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Income Statement (Unaudited)" sheetId="4" r:id="rId4"/>
    <s:sheet name="Statements of Cash Flows (Unaud" sheetId="5" r:id="rId5"/>
    <s:sheet name="Nature of Business and Continua" sheetId="6" r:id="rId6"/>
    <s:sheet name="Summary of Significant Accounti" sheetId="7" r:id="rId7"/>
    <s:sheet name="Property and Equipment" sheetId="8" r:id="rId8"/>
    <s:sheet name="Intangible Assets" sheetId="9" r:id="rId9"/>
    <s:sheet name="Prepaid Expenses" sheetId="10" r:id="rId10"/>
    <s:sheet name="Notes Payable and Convertible N" sheetId="11" r:id="rId11"/>
    <s:sheet name="Related Party Transactions" sheetId="12" r:id="rId12"/>
    <s:sheet name="Common Stock" sheetId="13" r:id="rId13"/>
    <s:sheet name="Stock Options" sheetId="14" r:id="rId14"/>
    <s:sheet name="Commitments" sheetId="15" r:id="rId15"/>
    <s:sheet name="Income Taxes" sheetId="16" r:id="rId16"/>
    <s:sheet name="Subsequent Events" sheetId="17" r:id="rId17"/>
    <s:sheet name="Summary of Significant Accoun18" sheetId="18" r:id="rId18"/>
    <s:sheet name="Property and Equipment (Tables)" sheetId="19" r:id="rId19"/>
    <s:sheet name="Prepaid Expenses (Tables)" sheetId="20" r:id="rId20"/>
    <s:sheet name="Notes Payable and Convertible21" sheetId="21" r:id="rId21"/>
    <s:sheet name="Related Party Transactions (Tab" sheetId="22" r:id="rId22"/>
    <s:sheet name="Stock Options (Tables)" sheetId="23" r:id="rId23"/>
    <s:sheet name="Nature of Business and Contin24" sheetId="24" r:id="rId24"/>
    <s:sheet name="Summary of Significant Accoun25" sheetId="25" r:id="rId25"/>
    <s:sheet name="Property and Equipment (Details" sheetId="26" r:id="rId26"/>
    <s:sheet name="Intangible Assets (Details)" sheetId="27" r:id="rId27"/>
    <s:sheet name="Prepaid Expenses (Details)" sheetId="28" r:id="rId28"/>
    <s:sheet name="Notes Payable and Convertible29" sheetId="29" r:id="rId29"/>
    <s:sheet name="Notes Payable and Convertible30" sheetId="30" r:id="rId30"/>
    <s:sheet name="Related Party Transactions (Det" sheetId="31" r:id="rId31"/>
    <s:sheet name="Related Party Transactions (D32" sheetId="32" r:id="rId32"/>
    <s:sheet name="Related Party Transactions (D33" sheetId="33" r:id="rId33"/>
    <s:sheet name="Common Stock (Details)" sheetId="34" r:id="rId34"/>
    <s:sheet name="Stock Options (Details)" sheetId="35" r:id="rId35"/>
    <s:sheet name="Stock Options (Details Textual)" sheetId="36" r:id="rId36"/>
    <s:sheet name="Commitments (Details)" sheetId="37" r:id="rId37"/>
    <s:sheet name="Income Taxes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406">
  <si>
    <t>Document and Entity Information - shares</t>
  </si>
  <si>
    <t>6 Months Ended</t>
  </si>
  <si>
    <t>Jul. 31, 2016</t>
  </si>
  <si>
    <t>Sep. 14, 2016</t>
  </si>
  <si>
    <t>Document and Entity Information:</t>
  </si>
  <si>
    <t>Entity Registrant Name</t>
  </si>
  <si>
    <t>ECO SCIENCE SOLUTIONS, INC.</t>
  </si>
  <si>
    <t>Entity Central Index Key</t>
  </si>
  <si>
    <t>Amendment Flag</t>
  </si>
  <si>
    <t>false</t>
  </si>
  <si>
    <t>Current Fiscal Year End Date</t>
  </si>
  <si>
    <t>--01-31</t>
  </si>
  <si>
    <t>Document Type</t>
  </si>
  <si>
    <t>10-Q</t>
  </si>
  <si>
    <t>Document Period End Date</t>
  </si>
  <si>
    <t>Jul. 31,
		2016</t>
  </si>
  <si>
    <t>Document Fiscal Year Focus</t>
  </si>
  <si>
    <t>Document Fiscal Period Focus</t>
  </si>
  <si>
    <t>Q2</t>
  </si>
  <si>
    <t>Entity Filer Category</t>
  </si>
  <si>
    <t>Smaller Reporting Company</t>
  </si>
  <si>
    <t>Entity Common Stock, Shares Outstanding</t>
  </si>
  <si>
    <t>Balance Sheets - USD ($)</t>
  </si>
  <si>
    <t>Jan. 31, 2016</t>
  </si>
  <si>
    <t>Current assets</t>
  </si>
  <si>
    <t>Cash</t>
  </si>
  <si>
    <t>Prepaid expenses</t>
  </si>
  <si>
    <t xml:space="preserve"> </t>
  </si>
  <si>
    <t>Total current assets</t>
  </si>
  <si>
    <t>Property and equipment, net</t>
  </si>
  <si>
    <t>TOTAL ASSETS</t>
  </si>
  <si>
    <t>Current liabilities</t>
  </si>
  <si>
    <t>Accounts payable and accrued expenses</t>
  </si>
  <si>
    <t>Related party payable</t>
  </si>
  <si>
    <t>Notes payable, short-term, related party</t>
  </si>
  <si>
    <t>Note payable</t>
  </si>
  <si>
    <t>Notes payable, convertible</t>
  </si>
  <si>
    <t>Notes payable, short-term, related party, convertible</t>
  </si>
  <si>
    <t>Liabilities for allocated and unissued shares</t>
  </si>
  <si>
    <t>Total current liabilities</t>
  </si>
  <si>
    <t>Long term liabilities</t>
  </si>
  <si>
    <t>Notes payable-convertible-related party, net of unamortized discount</t>
  </si>
  <si>
    <t>Total long term liabilities</t>
  </si>
  <si>
    <t>Total liabilities</t>
  </si>
  <si>
    <t>Stockholders' deficit</t>
  </si>
  <si>
    <t>Preferred stock, $.001 par, 50,000,000 shares authorized, none issued and outstanding at January 31, 2016 and January 31, 2015, respectively</t>
  </si>
  <si>
    <t>Common stock, $0.0001 par, 650,000,000 shares authorized, 31,498,233 shares issued and 30,498,233 outstanding at July 31, 2016 and 28,226,349 issued and outstanding at January 31, 2016</t>
  </si>
  <si>
    <t>Treasury stock (1,000,000 shares issued at a cost of $0.0075 per share)</t>
  </si>
  <si>
    <t>Additional paid in capital, common, and deferred compensation</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shares issued</t>
  </si>
  <si>
    <t>Income Statement (Unaudited) - USD ($)</t>
  </si>
  <si>
    <t>3 Months Ended</t>
  </si>
  <si>
    <t>Jul. 31, 2015</t>
  </si>
  <si>
    <t>Income Statement [Abstract]</t>
  </si>
  <si>
    <t>Revenue</t>
  </si>
  <si>
    <t>Cost of revenues</t>
  </si>
  <si>
    <t>Gross profit</t>
  </si>
  <si>
    <t>Depreciation</t>
  </si>
  <si>
    <t>Legal, accounting and audit fees</t>
  </si>
  <si>
    <t>Management and consulting fees</t>
  </si>
  <si>
    <t>Research, development, and promotion</t>
  </si>
  <si>
    <t>Transfer agent and filing fees</t>
  </si>
  <si>
    <t>Office supplies and other general expenses</t>
  </si>
  <si>
    <t>Advertising and marketing</t>
  </si>
  <si>
    <t>Amortization of stock options</t>
  </si>
  <si>
    <t>Net operating loss</t>
  </si>
  <si>
    <t>Other income (expenses)</t>
  </si>
  <si>
    <t>Interest expense</t>
  </si>
  <si>
    <t>Loss on shares issued for services and fees</t>
  </si>
  <si>
    <t>Total other income (expenses)</t>
  </si>
  <si>
    <t>Net loss</t>
  </si>
  <si>
    <t>Net loss per common share - basic and diluted</t>
  </si>
  <si>
    <t>Weighted average common shares outstanding - basic and diluted</t>
  </si>
  <si>
    <t>Statements of Cash Flows (Unaudited) - USD ($)</t>
  </si>
  <si>
    <t>Cash flows from operating activities:</t>
  </si>
  <si>
    <t>Adjustments to reconcile net loss to net cash used in operating activities:</t>
  </si>
  <si>
    <t>Stock based compensation</t>
  </si>
  <si>
    <t>Amortization of debt discount</t>
  </si>
  <si>
    <t>Liabilities from unissued shares</t>
  </si>
  <si>
    <t>Changes in operating assets and liabilities:</t>
  </si>
  <si>
    <t>Increase (decrease) in accounts payable and accrued expenses</t>
  </si>
  <si>
    <t>ncrease (decrease) in related party payables</t>
  </si>
  <si>
    <t>Net cash used in operating activities</t>
  </si>
  <si>
    <t>Purchase equipment</t>
  </si>
  <si>
    <t>Net cash used in investing activities</t>
  </si>
  <si>
    <t>Cash flows from financing activities:</t>
  </si>
  <si>
    <t>Proceeds from related party loans</t>
  </si>
  <si>
    <t>Repayment to related party loans</t>
  </si>
  <si>
    <t>Subscription received</t>
  </si>
  <si>
    <t>Repurchase of common shares</t>
  </si>
  <si>
    <t>Net cash provided by financing activities</t>
  </si>
  <si>
    <t>Net decrease in cash</t>
  </si>
  <si>
    <t>Cash-beginning of period</t>
  </si>
  <si>
    <t>Cash-end of period</t>
  </si>
  <si>
    <t>NON-CASH ACTIVITIES</t>
  </si>
  <si>
    <t>Shares issued for services and fees</t>
  </si>
  <si>
    <t>SUPPLEMENTAL DISCLOSURES</t>
  </si>
  <si>
    <t>Interest paid</t>
  </si>
  <si>
    <t>Income taxes paid</t>
  </si>
  <si>
    <t>Nature of Business and Continuance of Operations</t>
  </si>
  <si>
    <t>Nature of Business and Continuance of Operations [Abstract]</t>
  </si>
  <si>
    <t>NATURE OF BUSINESS AND CONTINUANCE OF OPERATIONS</t>
  </si>
  <si>
    <t>NOTE 1: NATURE OF BUSINESS AND CONTINUANCE OF OPERATIONS The Company was incorporated in the state of Nevada on December 8, 2009 under the name Pristine Solutions, Inc. Headquartered in Miami, Florida, Eco Science Solutions, Inc., a Nevada corporation, is charged with the research and exploration of eco-friendly technology and properties. On February 14, 2014, the Company changed its name to Eco Science Solutions, Inc. (OTC Pink Sheets: ESSI). On November 4, 2013, through the Agreements for the License of Intellectual Property "(the "License Agreements"), the Company acquired an exclusive license to the EcoFlora Spark Plug (the “EcoFlora Plug”), a unique product with technology for which the US Patent and Trademark Office (“USPTO”) issued Patent #8,853,925 on October 7, 2014. Effective August 28, 2015, the License Agreements were terminated. On August 31, 2015, the Company executed an Asset Purchase Agreement dated August 28, 2015 (the "Purchase Agreement") with Kensington Marketing, Inc., a Nevada corporation, to acquire a certain technology application known as “Stay Hydrated.” In exchange for the technology application, the Company issued 1,500,000 restricted shares of the Company's common stock, valued at $150,000. On January 11, 2016, the Company cancelled the agreement with Kensington Marketing, cancelled 1,500,000 shares of Common Stock issued to Kensington Marketing, and returned the “Stay Hydrated” application the Company acquired in exchange for the 1,500,000 shares. On January 1, 2016, the Company entered into a technology licensing and marketing support agreement with Separation Degrees – One, Inc. (“SDOI”) that will result i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 The Company agreed to issue 500,000 shares of common stock as consideration for the Asset Purchase Agreement with SDOI, and further to settle all invoices received for services rendered as well as advertising fees incurred by way of issuance of common stock at a 30% discount to market as S-8 shares (ref: Note 3) The Company will continue to operate, research and explore eco-friendly technology, social media initiatives and applications that generate revenue through advertisements connected to the social media channels as well as downloads of the application and sales of actual goods from the Company’s operating sites. NOTE: The following notes and any further reference made to “the Company”, "we", "us", "our" and "ESSI" shall mean Eco Science Solutions, Inc., unless otherwise indicated. 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uly 31, 2016, the Company had a working capital deficit of $2,083,422 and an
accumulated deficit of $11,407,238.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Abstract]</t>
  </si>
  <si>
    <t>SUMMARY OF SIGNIFICANT ACCOUNTING POLICIES</t>
  </si>
  <si>
    <t>NOTE 2: SUMMARY OF SIGNIFICANT ACCOUNTING POLICIES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July 31, 2016, are not necessarily indicative of the results that may be expected for the fiscal year ending January 31, 2017. For further information, refer to the financial statements and footnotes thereto included in the Company’s Annual Report on Form 10-K/A for the fiscal year ended January 31, 2016 as filed with the Securities and Exchange Commission on June 20 2016. Certain reclassifications have been made to the prior period’s financial statements to conform to the current period’s presentation.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purchase to be cash equivalents. As of July 31, 2016 and January 31, 2015, respectively, the Company had cash, but no cash equivalents.
Property and Equipment Property and equipment are recorded at cost. Depreciation and amortization on property and equipment are determined using the straight-line method over the three to five year estimated useful lives of the assets. Technology and licensing rights (Intangible assets) Technology and licensing rights are recorded at cost and capitalized, and are reviewed for impairment at a minimum of once per year or whenever events or changes in circumstances suggest a need for evaluation. Advertising and Marketing Costs Advertising and marketing costs are expensed as incurred and were $691,309 during the six month ended July 31, 2016 and $Nil in the same period ended July 31, 2015.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January 31, 2016 the Company impaired $3,500 in long-lived assets relative to the acquisition of a communications platform. In fiscal 2015 there was no impairment of long-lived assets. 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Revenue Recognition The Company recognizes revenue in accordance with ASC 605, Revenue Recognition Cost of Revenue Costs of revenue consist of the direct expenses incurred in order to generate revenue. Such costs are recorded as incurred. Our cost of revenue will consist consists primarily of fees associated with the operation of our social media venues and fulfillment of specific customer advertising campaigns related to our downloadable apps. Stock-Based Compensation The Company records stock-based compensation in accordance with ASC 718, Share-Based Payments Basic and Diluted Net Income (Loss) Per Share The Company computes net income (loss) per share in accordance with ASC 260, Earning per Share Recently issued accounting pronouncements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ll other recently issued, but not yet effective, accounting pronouncements and does not believe the future adoption of any such pronouncements will have a material impact on its financial condition or the results of its operations.</t>
  </si>
  <si>
    <t>Property and Equipment</t>
  </si>
  <si>
    <t>Property and Equipment [Abstract]</t>
  </si>
  <si>
    <t>PROPERTY AND EQUIPMENT</t>
  </si>
  <si>
    <t xml:space="preserve">NOTE 3: PROPERTY AND EQUIPMENT
Cost
$
2,262
Accumulated Depreciation
(251
)
Balance, July 31, 2016
$
2.011 </t>
  </si>
  <si>
    <t>Intangible Assets</t>
  </si>
  <si>
    <t>Intangible Assets [Abstract]</t>
  </si>
  <si>
    <t>INTANGIBLE ASSETS</t>
  </si>
  <si>
    <t>NOTE 4: INTANGIBLE ASSETS Communications Platform – Separation Degrees – One, Inc. On January 1, 2016, the Company entered into a technology licensing and marketing support agreement with Separation Degrees – One, Inc. (“SDOI”) that will result i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Under the terms of the agreements, the Company will issue to SDOI 1,000 shares of the Company’s Series A Voting Preferred Stock. The Company obtained a third party valuation in respect of the issuance of the Series A Voting Preferred stock and recorded a technology licensing and marketing expense of $35,500 in respect of the valuation report. The third party valuation report was based on the following inputs as at January 1, 2016: (1) price per share of common stock of $0.007; (2) 28,426,349 common shares outstanding; 1,000 Series A Preferred shares issued 1/1/16; (3) A 17.5% premium over the combined common share value for the voting preferences; (4) 284,291,916,349 total voting shares and 284,263,490,000 voting rights represented 99.99% of the total. On June 1, 2016, the Company and SDOI entered into a further amendment to the terms of the aforementioned agreements , which provided for the following:
(1)
SDOI will not be issued Series A Preferred Stock initially equal to the current total authorized common shares outstanding of 650,000,000;
(2)
Invoices for advertising services billed separately from the $35,000 standard monthly fee will have the same terms as the monthly fee; i.e., the amount invoiced will be paid via the issuance of S-8 shares of ESSI Common Stock (issued at a 30% discount to the market VWAP on the date of payment due or a share price of $0.01, whichever is greater). As of January 31, 2016, Series A Voting Preferred Stock had not yet been issued and $35,500 remained on the balance sheets as liabilities for issuance of shares. As of July 31, 2016, 1,000 Series A Voting Preferred Stock was reversed and $nil remained on the balance sheets as liabilities for issuance of shares. Further under the terms of the aforementioned technology licensing and marketing support agreement, the Company agreed to the issuance and DWAC of $35,000 worth of S-8 shares in ESSI Common Stock (issued at a 30% discount to the market close on the date of payment due (the 1st of every month), or a share price of $0.01 whichever is greater), to SDOI for ongoing monthly project and planned technical development/maintenance, production and staging server administration, ongoing marketing services and monthly advertising management. The shares are to be issued on or before the 1 st On January 4, 2016 the Company entered into a further agreement with SDOI for the purchase of a discrete communications software platform, including custom developed libraries, the consideration for which was the issuance of 500,000 shares of common stock. The
Company recorded the fair market value of $3,500 in respect of the software platform on the date of the agreement as intangible assets on the Company’s balance sheet. As at fiscal year end the Company evaluated the asset for impairment and determined loss of $3,500 which was recognized in the profit and loss account. As of July 31, 2016 and January 31, 2016, liabilities for issuance of shares. During the six months ended July 31, 2016 the Company received invoices for advertising services from SDOI totaling $675,326 and further received invoices for monthly project and planned technical development/maintenance, production and staging server administration, ongoing marketing services and monthly advertising management services totaling a cumulative $210,000. The Company determined the value of the shares issuable to settle the total amounts invoiced ($885,326) at a 30% discount to fair market value on the settlement date and recorded a loss of the aforementioned agreements</t>
  </si>
  <si>
    <t>Prepaid Expenses</t>
  </si>
  <si>
    <t>Prepaid Expenses [Abstract]</t>
  </si>
  <si>
    <t>PREPAID EXPENSES</t>
  </si>
  <si>
    <t xml:space="preserve">NOTE 5: PREPAID EXPENSES Prepaid expenses consist of the following:
July 31, 2016
January 31, 2016
Office lease – Security deposits
$
817
$
-
Total prepaid expense
$
817
$
- </t>
  </si>
  <si>
    <t>Notes Payable and Convertible Note</t>
  </si>
  <si>
    <t>Notes Payable and Convertible Note [Abstract]</t>
  </si>
  <si>
    <t>NOTES PAYABLE AND CONVERTIBLE NOTE</t>
  </si>
  <si>
    <t>NOTE 6: NOTES PAYABLE AND CONVERTIBLE NOTE
Note 1
Note 2
Note 3
Total
Balance, January 31, 2016 $ 232,450 $ - $ - $ 232,450
Changes:
Converted to shares (96,100 ) - - (96,100 )
Additions - 27,560 14,930 42,490
Balance, July 31, 2016 $ 136,350 $ 27,560 $ 14,930 $ 178,840 Note 1: On May 9, 2016 the Company issued 596,884 shares of common stock to an unrelated third party in respect to the assignment of the remaining balance of a convertible note in the principal amount of $96,100. Upon assignment the conversion terms of the note were amended from $0.003 per share to a 40% discount to market based on the date immediately prior to the notice of conversion. As a result, the shares were issued in full settlement of the principal value of the note at $0.161 per share. As of July 31, 2016 an unsecured convertible promissory note in the remaining sum of $136,350 (January 31, 2016 - $232,450). The note bears interest at a rate of 6% per annum, is due January 31, 2017, and is convertible into the Company’s common stock at a rate of $0.003 per share. As of July 31, 2016 and January 31, 2016, the Company has accrued $50,311 and $44,680, respectively, as interest on the convertible note payable Note 2: During the six month period ended July 31, 2016, the Company received an accumulated amount of $27,560 from a third party. The note bears interest at a rate of 1% per annum, and is due three months from issue date. As of July 31, 2016, the Company has accrued $40, as interest on the convertible note payable. Note 3: During the six month period ended July 31, 2016, the Company received an accumulated amount of $14,930 from a third party. The note bears interest at a rate of 1% per annum, and is due in three months from issue date. As of July 31, 2016 the Company has accrued $29 as interest on the convertible note payable.</t>
  </si>
  <si>
    <t>Related Party Transactions</t>
  </si>
  <si>
    <t>Related Party Transactions [Abstract]</t>
  </si>
  <si>
    <t>RELATED PARTY TRANSACTIONS</t>
  </si>
  <si>
    <t>NOTE 7: RELATED PARTY TRANSACTIONS As of July 31, 2016 and January 31, 2016, related parties are due a total of $489,386 and $316,088, respectively.
July 31, 2016
January 31, 2016
Related party payable compensation (2)
$
157,941
$
18,333
Notes payable (4)
30,000
-
Convertible notes payable for cash proceeds received (1)
251,045
251,045
Convertible notes payable for unpaid compensation (3)
59,000
59,000
Less: unamortized discount (3)
(8,600
)
(12,290
)
Total convertible notes payable, net of unamortized discount
301,445
297,755
Total related party loans
334,600
297,755
Total related party transactions
$
489,386
$
316,088 Related party convertible notes payable consists of the following unsecured convertible promissory notes:
Description
Principal
Interest Rate
Conversion Rate
Maturity Date
Note Payable (1)
$
251,045
5%
FMV
On demand with 90 days written notice
Note Payable (3)
$
59,000
6%
80% of FMV
10/01/2017
Less: unamortized discount (3)
(8,600
)
Note Payable, net of unamortized discount
$
50,400
(1)
As of July 31, 2016 and January 31, 2016, a company controlled by the Company’s former Chairman of the Board was due a principal balance of $251,045 in respect to a demand convertible note payable. During the six months ended July 31, 2016 the Company has accrued $6,259 with respect to the aforementioned note payable.
(2)
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 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During the six months ended July 31, 2016 the Company accrued management fees in the amount of $57,500 to Mr. Jeffery Taylor and $52,500 to Mr. Don Lee Taylor. During the six months ended July 31, 2016 the Company reimbursed a total of $10,229 to Mr. Jeffery Taylor and $19,226 to Mr. Don Lee Taylor. As of July 31, 2016, there remained a total of $157,788 on the balance sheets as related party accounts payable ($18,333 – January 31, 2016).
(3)
On October 1, 2015 the Company issued its former President a convertible promissory note in the principal amount of $59,000 for unpaid compensation. 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on the date of the transaction has been classified as a discount on the note. As of July
31, 2016, the Company expensed $3,690 as amortization of the debt discount which is included as interest expense. As of July 31, 2016, $8,600 of unamortized discount remains, and will be amortized over the next 14 months.
(4)
On February 17, 2016 the Company issued promissory notes to Mr. Jeffery Taylor, CEO, in the amount of $17,500 and to Mr. Don Lee Taylor, CFO, in the amount of $17,500, respectively. The notes bear interest at a rate of 1% per annum, maturing on August 17, 2016. During the six month period ended July 31, 2016, the company repaid $2,500 to Mr. Jeffery Taylor and $2,500 to Mr. Don Lee Taylor. As of July 31, 2016, the Company has accrued $153 as interest with respect to the above notes.</t>
  </si>
  <si>
    <t>Common Stock</t>
  </si>
  <si>
    <t>Common Stock [Abstract]</t>
  </si>
  <si>
    <t>COMMON STOCK</t>
  </si>
  <si>
    <t>NOTE 8: COMMON STOCK Common Stock The total number of authorized shares of common stock that may be issued by the Company is 650,000,000 shares with a par value of $0.0001. On February 26, 2016 the Company purchased back and cancelled 1,000,000 shares of common stock for $7,500 as part of its ongoing Share Buyback program. The shares are reflected as Treasury shares on the Company’s balance sheet. On March 18, 2016 the Company issue 100,000 shares of restricted stock to consultant Mike Hogue in respect to agreement for certain marketing and administrative services. The shares were valued at market on the date of the contract, February 1, 2016, for a total of $250,000 On April 6, 2016 the Company issued a total of 1,200,000 shares of common stock valued at $0.01 per share in relation to a consulting agreement with SDOI. On May 9, 2016 the Company issued 596,884 shares of common stock to an unrelated third party in respect to the assignment of the remaining balance of a convertible note in the principal amount of $96,100. Upon assignment the conversion terms of the note were amended from $0.003 per share to a 40% discount to market based on the date immediately prior to the notice of conversion. As a result, the shares were issued in full settlement of the principal value of the note at $0.161 per share. On May 9, 2016 the Company issued a total of 1,375,000 shares of common stock valued at $0.01 per share in relation to a consulting agreement with SDOI. As of July 31, 2016, 31,498,233
shares were issued and 30,498,233 shares were outstanding, and as of January 31, 2016, 28,226,349 shares of the Company’s common stock were issued and outstanding. A further 7,528,222 shares have been allocated for issuance under the terms of agreements with SDOI (ref: Note 3) but remain unissued as at July 31, 2016. Series A Voting Preferred Shares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 As of July 31, 2016 and January 31, 2016, no Series A Voting Preferred Shares were issued.</t>
  </si>
  <si>
    <t>Stock Options</t>
  </si>
  <si>
    <t>Stock Options [Abstract]</t>
  </si>
  <si>
    <t>STOCK OPTIONS</t>
  </si>
  <si>
    <t>NOTE 9: STOCK OPTIONS The following table represents the number of options currently outstanding under the 2012 Employee Stock Option Plan:
Options Activity
Weighted
Number
Average
of Shares
Exercise Price
Outstanding at January 31, 2016
6,500,000
$
0.20
Issued
-
-
Exercised
-
-
Expired / Cancelled
(6,500,000)
0.20
Outstanding at July 31, 2016
-
$
- As of January 31, 2016 and January 31, 2015, the Company has granted a total of 6,500,000 options to purchase common stock shares. In connection with the options granted, a total of $2,665,000 has been recorded as deferred compensation, and has been expensed during the fiscal year ended January 31, 2016 and 2015. During the six-month period ended July 31, 2016, in accordance with the terms of the underlying option agreements, upon the termination of services to the Company by the consultant and the officer holding the options, all outstanding stock options expired unexercised 90 days thereafter.</t>
  </si>
  <si>
    <t>Commitments</t>
  </si>
  <si>
    <t>Commitments [Abstract]</t>
  </si>
  <si>
    <t>COMMITMENTS</t>
  </si>
  <si>
    <t>NOTE 10: COMMITMENTS On March 22, 2016 we entered into a two-year lease commencing April 1, 2016 for a total of 253 square feet of office and 98 square feet of reception space. Monthly base rent for the period April 1, 2016 to March 31, 2017 is $526.50 per month and increases to $552.83 per month for the subsequent year ending March 31, 2018. Operating costs for the first year of the lease are estimated at $258.06 per month. The Company has remitted a security deposit in the amount of $817 in respect of the lease. Further our officers and directors have executed a personal guarantee in respect of the aforementioned lease agreement.</t>
  </si>
  <si>
    <t>Income Taxes</t>
  </si>
  <si>
    <t>Income Taxes [Abstract]</t>
  </si>
  <si>
    <t>INCOME TAXES</t>
  </si>
  <si>
    <t xml:space="preserve">NOTE 11: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December 8, 2009 (date of inception) through July 31, 2016 of approximately $10,385,616, will begin to expire in 2029. The Company applies a statutory income tax rate of 34%. Accordingly, deferred tax assets related to net operating loss carry-forwards total approximately $3,685,800 at July 31, 2016. For the six months’ period ended July 31, 2016 and 2015 the valuation allowance increased by approximately $386,000 and $118,000, respectively. </t>
  </si>
  <si>
    <t>Subsequent Events</t>
  </si>
  <si>
    <t>Subsequent Events [Abstract]</t>
  </si>
  <si>
    <t>SUBSEQUENT EVENTS</t>
  </si>
  <si>
    <t>NOTE 12: SUBSEQUENT EVENTS Subsequent to the period ended July 31, 2016, the Company received various short term loans from an unrelated third party totaling $28,620, each bearing interest at a rate of 1% per annum and due and payable three months from the respective issue dates. Subsequent to July 31, 2016 the Company issued a total of 1,250,000 shares of common stock valued at $0.01 per share in relation to a consulting agreement with SDOI.</t>
  </si>
  <si>
    <t>Summary of Significant Accounting Policies (Policies)</t>
  </si>
  <si>
    <t>Financial Statements Presented</t>
  </si>
  <si>
    <t>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July 31, 2016, are not necessarily indicative of the results that may be expected for the fiscal year ending January 31, 2017. For further information, refer to the financial statements and footnotes thereto included in the Company’s Annual Report on Form 10-K/A for the fiscal year ended January 31, 2016 as filed with the Securities and Exchange Commission on June 20 2016. Certain reclassifications have been made to the prior period’s financial statements to conform to the current period’s presentation.</t>
  </si>
  <si>
    <t>Use of Estimates</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purchase to be cash equivalents. As of July 31, 2016 and January 31, 2015, respectively, the Company had cash, but no cash equivalents.</t>
  </si>
  <si>
    <t>Property and Equipment Property and equipment are recorded at cost. Depreciation and amortization on property and equipment are determined using the straight-line method over the three to five year estimated useful lives of the assets.</t>
  </si>
  <si>
    <t>Technology and licensing rights (Intangible assets)</t>
  </si>
  <si>
    <t>Technology and licensing rights (Intangible assets) Technology and licensing rights are recorded at cost and capitalized, and are reviewed for impairment at a minimum of once per year or whenever events or changes in circumstances suggest a need for evaluation.</t>
  </si>
  <si>
    <t>Advertising and Marketing Costs</t>
  </si>
  <si>
    <t>Advertising and Marketing Costs Advertising and marketing costs are expensed as incurred and were $691,309 during the six month ended July 31, 2016 and $Nil in the same period ended July 31, 2015.</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January 31, 2016 the Company impaired $3,500 in long-lived assets relative to the acquisition of a communications platform. In fiscal 2015 there was no impairment of long-lived assets.</t>
  </si>
  <si>
    <t>Fair Value Measurements</t>
  </si>
  <si>
    <t>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venue Recognition</t>
  </si>
  <si>
    <t>Revenue Recognition The Company recognizes revenue in accordance with ASC 605, Revenue Recognition</t>
  </si>
  <si>
    <t>Cost of Revenue</t>
  </si>
  <si>
    <t>Cost of Revenue Costs of revenue consist of the direct expenses incurred in order to generate revenue. Such costs are recorded as incurred. Our cost of revenue will consist consists primarily of fees associated with the operation of our social media venues and fulfillment of specific customer advertising campaigns related to our downloadable apps.</t>
  </si>
  <si>
    <t>Stock-Based Compensation</t>
  </si>
  <si>
    <t>Stock-Based Compensation The Company records stock-based compensation in accordance with ASC 718, Share-Based Payments</t>
  </si>
  <si>
    <t>Basic and Diluted Net Income (Loss) Per Share</t>
  </si>
  <si>
    <t>Basic and Diluted Net Income (Loss) Per Share The Company computes net income (loss) per share in accordance with ASC 260, Earning per Share</t>
  </si>
  <si>
    <t>Recently issued accounting pronouncements</t>
  </si>
  <si>
    <t>Recently issued accounting pronouncements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ll other recently issued, but not yet effective, accounting pronouncements and does not believe the future adoption of any such pronouncements will have a material impact on its financial condition or the results of its operations.</t>
  </si>
  <si>
    <t>Property and Equipment (Tables)</t>
  </si>
  <si>
    <t>Schedule of property plant and equipment</t>
  </si>
  <si>
    <t>Cost
$
2,262
Accumulated Depreciation
(251
)
Balance, July 31, 2016
$
2.011</t>
  </si>
  <si>
    <t>Prepaid Expenses (Tables)</t>
  </si>
  <si>
    <t>Schedule of prepaid expenses</t>
  </si>
  <si>
    <t xml:space="preserve">July 31, 2016
January 31, 2016
Office lease – Security deposits
$
817
$
-
Total prepaid expense
$
817
$
- </t>
  </si>
  <si>
    <t>Notes Payable and Convertible Note (Tables)</t>
  </si>
  <si>
    <t>Schedule of notes payable and convertible note</t>
  </si>
  <si>
    <t xml:space="preserve">Note 1
Note 2
Note 3
Total
Balance, January 31, 2016 $ 232,450 $ - $ - $ 232,450
Changes:
Converted to shares (96,100 ) - - (96,100 )
Additions - 27,560 14,930 42,490
Balance, July 31, 2016 $ 136,350 $ 27,560 $ 14,930 $ 178,840 </t>
  </si>
  <si>
    <t>Related Party Transactions (Tables)</t>
  </si>
  <si>
    <t>Related Party Transaction [Line Items]</t>
  </si>
  <si>
    <t>Schedule of related party transactions</t>
  </si>
  <si>
    <t>July 31, 2016
January 31, 2016
Related party payable compensation (2)
$
157,941
$
18,333
Notes payable (4)
30,000
-
Convertible notes payable for cash proceeds received (1)
251,045
251,045
Convertible notes payable for unpaid compensation (3)
59,000
59,000
Less: unamortized discount (3)
(8,600
)
(12,290
)
Total convertible notes payable, net of unamortized discount
301,445
297,755
Total related party loans
334,600
297,755
Total related party transactions
$
489,386
$
316,088
(1)
As of July 31, 2016 and January 31, 2016, a company controlled by the Company’s former Chairman of the Board was due a principal balance of $251,045 in respect to a demand convertible note payable.
(2)
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 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3)
On October 1, 2015 the Company issued its former President a convertible promissory note in the principal amount of $59,000 for unpaid compensation. 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on the date of the transaction has been classified as a discount on the note. As of July 31, 2016, the Company expensed $3,690 as amortization of the debt discount which is included as interest expense. As of July 31, 2016, $8,600 of unamortized discount remains, and will be amortized over the next 14 months.
(4)
On February 17, 2016 the Company issued promissory notes to Mr. Jeffery Taylor, CEO, in the amount of $17,500 and to Mr. Don Lee Taylor, CFO, in the amount of $17,500, respectively. The notes bear interest at a rate of 1% per annum, maturing on August 17, 2016. During the six month period ended July 31, 2016, the company repaid $2,500 to Mr. Jeffery Taylor and $2,500 to Mr. Don Lee Taylor.</t>
  </si>
  <si>
    <t>Unsecured convertible promissory notes [Member]</t>
  </si>
  <si>
    <t>Description
Principal
Interest Rate
Conversion Rate
Maturity Date
Note Payable (1)
$
251,045
5%
FMV
On demand with 90 days written notice
Note Payable (3)
$
59,000
6%
80% of FMV
10/01/2017
Less: unamortized discount (3)
(8,600
)
Note Payable, net of unamortized discount
$
50,400
(1)
As of July 31, 2016 and January 31, 2016, a company controlled by the Company’s former Chairman of the Board was due a principal balance of $251,045 in respect to a demand convertible note payable.
(3)
On October 1, 2015 the Company issued its former President a convertible promissory note in the principal amount of $59,000 for unpaid compensation. 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on the date of the transaction has been classified as a discount on the note. As of July 31, 2016, the Company expensed $3,690 as amortization of the debt discount which is included as interest expense. As of July 31, 2016, $8,600 of unamortized discount remains, and will be amortized over the next 14 months.</t>
  </si>
  <si>
    <t>Stock Options (Tables)</t>
  </si>
  <si>
    <t>Schedule of stock options activity</t>
  </si>
  <si>
    <t xml:space="preserve">Options Activity
Weighted
Number
Average
of Shares
Exercise Price
Outstanding at January 31, 2016
6,500,000
$
0.20
Issued
-
-
Exercised
-
-
Expired / Cancelled
(6,500,000)
0.20
Outstanding at July 31, 2016
-
$
- </t>
  </si>
  <si>
    <t>Nature of Business and Continuance of Operations (Details) - USD ($)</t>
  </si>
  <si>
    <t>Jan. 11, 2016</t>
  </si>
  <si>
    <t>Jan. 04, 2016</t>
  </si>
  <si>
    <t>Aug. 31, 2015</t>
  </si>
  <si>
    <t>Common stock issued, value</t>
  </si>
  <si>
    <t>Common stock issued, shares</t>
  </si>
  <si>
    <t>Working capital deficit</t>
  </si>
  <si>
    <t>Kensington Marketing [Member]</t>
  </si>
  <si>
    <t>Cancellation of stock</t>
  </si>
  <si>
    <t>Exchange of shares, description</t>
  </si>
  <si>
    <t>The Company acquired in exchange for the 1,500,000 shares.</t>
  </si>
  <si>
    <t>SDOI [Member]</t>
  </si>
  <si>
    <t>Discount on stock issuance</t>
  </si>
  <si>
    <t>30.00%</t>
  </si>
  <si>
    <t>SDOI [Member] | Series A Voting Preferred Stock [Member]</t>
  </si>
  <si>
    <t>Summary of Significant Accounting Policies (Details) - USD ($)</t>
  </si>
  <si>
    <t>12 Months Ended</t>
  </si>
  <si>
    <t>Property, Plant and Equipment [Line Items]</t>
  </si>
  <si>
    <t>Advertising and marketing costs</t>
  </si>
  <si>
    <t>Impairment of long-lived assets</t>
  </si>
  <si>
    <t>Maximum [Member]</t>
  </si>
  <si>
    <t>Estimated useful lives of property and equipment</t>
  </si>
  <si>
    <t>5 years</t>
  </si>
  <si>
    <t>Minimum [Member]</t>
  </si>
  <si>
    <t>3 years</t>
  </si>
  <si>
    <t>Property and Equipment (Details)</t>
  </si>
  <si>
    <t>Jul. 31, 2016USD ($)</t>
  </si>
  <si>
    <t>Cost</t>
  </si>
  <si>
    <t>Accumulated Depreciation</t>
  </si>
  <si>
    <t>Balance, July 31, 2016</t>
  </si>
  <si>
    <t>Intangible Assets (Details) - USD ($)</t>
  </si>
  <si>
    <t>Jun. 01, 2016</t>
  </si>
  <si>
    <t>Jan. 01, 2016</t>
  </si>
  <si>
    <t>Intangible Assets [Line Items]</t>
  </si>
  <si>
    <t>Common stock shares issued to SDOI</t>
  </si>
  <si>
    <t>Monthly fee</t>
  </si>
  <si>
    <t>Aforemention agreement, Description</t>
  </si>
  <si>
    <t>(1) 
SDOI will not be issued Series A Preferred Stock initially equal to the current total authorized common shares outstanding of 650,000,000;
(2) 
Invoices for advertising services billed separately from the $35,000 standard monthly fee will have the same terms as the monthly fee; i.e., the amount invoiced will be paid via the issuance of S-8 shares of ESSI Common Stock (issued at a 30% discount to the market VWAP on the date of payment due or a share price of $0.01, whichever is greater).</t>
  </si>
  <si>
    <t>Impairment loss</t>
  </si>
  <si>
    <t>Advertising services</t>
  </si>
  <si>
    <t>Management services</t>
  </si>
  <si>
    <t>Total amounts invoiced</t>
  </si>
  <si>
    <t>Discount to fair market value</t>
  </si>
  <si>
    <t>Loss of shares issuable</t>
  </si>
  <si>
    <t>Liability for issuance of common stock</t>
  </si>
  <si>
    <t>Fair market value</t>
  </si>
  <si>
    <t>Aforementioned agreements [Member]</t>
  </si>
  <si>
    <t>Series A Voting Preferred Stock [Member]</t>
  </si>
  <si>
    <t>Marketing expense</t>
  </si>
  <si>
    <t>Description of voting rights</t>
  </si>
  <si>
    <t>(1) price per share of common stock of $0.007; (2) 28,426,349 common shares outstanding; 1,000 Series A Preferred shares issued 1/1/16; (3) A 17.5% premium over the combined common share value for the voting preferences; (4) 284,291,916,349 total voting shares and 284,263,490,000 voting rights represented 99.99% of the total.</t>
  </si>
  <si>
    <t>Prepaid Expenses (Details) - USD ($)</t>
  </si>
  <si>
    <t>Office lease - Security deposits</t>
  </si>
  <si>
    <t>Total prepaid expense</t>
  </si>
  <si>
    <t>Notes Payable and Convertible Note (Details)</t>
  </si>
  <si>
    <t>Short-term Debt [Line Items]</t>
  </si>
  <si>
    <t>Balance, January 31, 2016</t>
  </si>
  <si>
    <t>Changes:</t>
  </si>
  <si>
    <t>Converted to shares</t>
  </si>
  <si>
    <t>Additions</t>
  </si>
  <si>
    <t>Note 1 [Member]</t>
  </si>
  <si>
    <t>Note 2 [Member]</t>
  </si>
  <si>
    <t>Note 3 [Member]</t>
  </si>
  <si>
    <t>Notes Payable and Convertible Note (Details Textual) - USD ($)</t>
  </si>
  <si>
    <t>May 09, 2016</t>
  </si>
  <si>
    <t>Notes Payable and Convertible Note (Textual)</t>
  </si>
  <si>
    <t>Principal amount</t>
  </si>
  <si>
    <t>Accumulated amount</t>
  </si>
  <si>
    <t>Unsecured convertible promissory note</t>
  </si>
  <si>
    <t>Conversion price per share</t>
  </si>
  <si>
    <t>Interest bears rate</t>
  </si>
  <si>
    <t>6.00%</t>
  </si>
  <si>
    <t>Due date</t>
  </si>
  <si>
    <t>Jan. 31,
		2017</t>
  </si>
  <si>
    <t>Accrued interest on convertible note payable</t>
  </si>
  <si>
    <t>1.00%</t>
  </si>
  <si>
    <t>Unrelated third party [Member]</t>
  </si>
  <si>
    <t>Conversion of stock, description</t>
  </si>
  <si>
    <t>Upon assignment the conversion terms of the note were amended from $0.003 per share to a 40% discount to market based on the date immediately prior to the notice of conversion. As a result, the shares were issued in full settlement of the principal value of the note at $0.161 per share.</t>
  </si>
  <si>
    <t>Related Party Transactions (Details) - USD ($)</t>
  </si>
  <si>
    <t>Convertible notes payable for cash proceeds received</t>
  </si>
  <si>
    <t>Less: unamortized discount</t>
  </si>
  <si>
    <t>Total related party transactions</t>
  </si>
  <si>
    <t>Related Party [Member]</t>
  </si>
  <si>
    <t>Related party payable compensation</t>
  </si>
  <si>
    <t>[1]</t>
  </si>
  <si>
    <t>Notes payable</t>
  </si>
  <si>
    <t>[2]</t>
  </si>
  <si>
    <t>[3]</t>
  </si>
  <si>
    <t>Convertible notes payable for unpaid compensation</t>
  </si>
  <si>
    <t>[4]</t>
  </si>
  <si>
    <t>Total convertible notes payable, net of unamortized discount</t>
  </si>
  <si>
    <t>Total related party loans</t>
  </si>
  <si>
    <t>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 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During the six months ended July 31, 2016 the Company accrued management fees in the amount of $57,500 to Mr. Jeffery Taylor and $52,500 to Mr. Don Lee Taylor.
During the six months ended July 31, 2016 the Company reimbursed a total of $10,229 to Mr. Jeffery Taylor and $19,226 to Mr. Don Lee Taylor.
As of July 31, 2016, there remained a total of $157,788 on the balance sheets as related party accounts payable ($18,333   January 31, 2016).</t>
  </si>
  <si>
    <t>On February 17, 2016 the Company issued promissory notes to Mr. Jeffery Taylor, CEO, in the amount of $17,500 and to Mr. Don Lee Taylor, CFO, in the amount of $17,500, respectively. The notes bear interest at a rate of 1% per annum, maturing on August 17, 2016. During the six month period ended July 31, 2016, the company repaid $2,500 to Mr. Jeffery Taylor and $2,500 to Mr. Don Lee Taylor.
As of July 31, 2016, the Company has accrued $153 as interest with respect to the above notes.</t>
  </si>
  <si>
    <t>As of July 31, 2016 and January 31, 2016, a company controlled by the Company's former Chairman of the Board was due a principal balance of $251,045 in respect to a demand convertible note payable.
During the six months ended July 31, 2016 the Company has accrued $6,259 with respect to the aforementioned note payable.</t>
  </si>
  <si>
    <t>On October 1, 2015 the Company issued its former President a convertible promissory note in the principal amount of $59,000 for unpaid compensation. 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on the date of the transaction has been classified as a discount on the note. As of July 31, 2016, the Company expensed $3,690 as amortization of the debt discount which is included as interest expense. As of July 31, 2016, $8,600 of unamortized discount remains, and will be amortized over the next 14 months.</t>
  </si>
  <si>
    <t>Related Party Transactions (Details 1) - USD ($)</t>
  </si>
  <si>
    <t>Note Payable</t>
  </si>
  <si>
    <t>Note payable [Member]</t>
  </si>
  <si>
    <t>Note Payable, net of unamortized discount</t>
  </si>
  <si>
    <t>Note payable one [Member]</t>
  </si>
  <si>
    <t>Interest Rate</t>
  </si>
  <si>
    <t>5.00%</t>
  </si>
  <si>
    <t>Conversion Rate</t>
  </si>
  <si>
    <t>FMV</t>
  </si>
  <si>
    <t>Maturity Date</t>
  </si>
  <si>
    <t>On demand with 90 days written notice</t>
  </si>
  <si>
    <t>Note payable two [Member]</t>
  </si>
  <si>
    <t>80% of FMV</t>
  </si>
  <si>
    <t>10/01/2017</t>
  </si>
  <si>
    <t>Related Party Transactions (Details Textual) - USD ($)</t>
  </si>
  <si>
    <t>Dec. 21, 2015</t>
  </si>
  <si>
    <t>Oct. 01, 2015</t>
  </si>
  <si>
    <t>Feb. 17, 2016</t>
  </si>
  <si>
    <t>Demand convertible note payable</t>
  </si>
  <si>
    <t>Accrued note payable</t>
  </si>
  <si>
    <t>Debt conversion amount</t>
  </si>
  <si>
    <t>Unamortized discount</t>
  </si>
  <si>
    <t>Interest with respect to notes</t>
  </si>
  <si>
    <t>Due to related party</t>
  </si>
  <si>
    <t>Debt [Member]</t>
  </si>
  <si>
    <t>Related party accounts payable</t>
  </si>
  <si>
    <t>Interest rate</t>
  </si>
  <si>
    <t>Maturity date</t>
  </si>
  <si>
    <t>August&amp;#160;17,&amp;#160;2016</t>
  </si>
  <si>
    <t>Chairman [Member]</t>
  </si>
  <si>
    <t>Mr. Jeffery Taylor [Member]</t>
  </si>
  <si>
    <t>Annual gross salary</t>
  </si>
  <si>
    <t>Accrued management fees</t>
  </si>
  <si>
    <t>Reimbursed of amount</t>
  </si>
  <si>
    <t>Promissory notes issued, Amount</t>
  </si>
  <si>
    <t>Repayments of debt</t>
  </si>
  <si>
    <t>Mr. Don Lee Taylor [Member]</t>
  </si>
  <si>
    <t>Former President [Member]</t>
  </si>
  <si>
    <t>Convertible promissory note for unpaid compensation</t>
  </si>
  <si>
    <t>October&amp;#160;1,&amp;#160;2017</t>
  </si>
  <si>
    <t>Debt conversion, Description</t>
  </si>
  <si>
    <t>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t>
  </si>
  <si>
    <t>Common Stock (Details) - USD ($)</t>
  </si>
  <si>
    <t>Apr. 06, 2016</t>
  </si>
  <si>
    <t>Feb. 01, 2016</t>
  </si>
  <si>
    <t>Mar. 18, 2016</t>
  </si>
  <si>
    <t>Feb. 26, 2016</t>
  </si>
  <si>
    <t>Share-based Compensation Arrangement by Share-based Payment Award [Line Items]</t>
  </si>
  <si>
    <t>Treasury stock, value</t>
  </si>
  <si>
    <t>Treasury stock, shares</t>
  </si>
  <si>
    <t>Principal amount of convertible note</t>
  </si>
  <si>
    <t>Board of Directors [Member] | Series A Voting Preferred Stock [Member]</t>
  </si>
  <si>
    <t>Series A voting preferred stock, description</t>
  </si>
  <si>
    <t>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t>
  </si>
  <si>
    <t>Common stock [Member]</t>
  </si>
  <si>
    <t>Consulting Agreement [Member] | SDOI [Member]</t>
  </si>
  <si>
    <t>Common stock price per share</t>
  </si>
  <si>
    <t>Restricted Stock [Member] | Mike Hogue [Member]</t>
  </si>
  <si>
    <t>Common stock issued for services</t>
  </si>
  <si>
    <t>Common stock issued for services, shares</t>
  </si>
  <si>
    <t>Stock Options (Details)</t>
  </si>
  <si>
    <t>Jul. 31, 2016$ / sharesshares</t>
  </si>
  <si>
    <t>Number of Shares Outstanding at January 31, 2016 | shares</t>
  </si>
  <si>
    <t>Numberof Shares Issued | shares</t>
  </si>
  <si>
    <t>Numberof Shares Exercised | shares</t>
  </si>
  <si>
    <t>Number of Shares Expired / Cancelled | shares</t>
  </si>
  <si>
    <t>Number of Shares Outstanding at July 31, 2016 | shares</t>
  </si>
  <si>
    <t>Weighted Average Exercise Price Outstanding at January 31, 2016 | $ / shares</t>
  </si>
  <si>
    <t>Weighted Average Exercise Price Issued | $ / shares</t>
  </si>
  <si>
    <t>Weighted Average Exercise Price Exercised | $ / shares</t>
  </si>
  <si>
    <t>Weighted Average Exercise Price Expired / Cancelled | $ / shares</t>
  </si>
  <si>
    <t>Weighted Average Exercise Price Outstanding at July 31, 2016 | $ / shares</t>
  </si>
  <si>
    <t>Stock Options (Details Textual) - USD ($)</t>
  </si>
  <si>
    <t>Jan. 31, 2015</t>
  </si>
  <si>
    <t>Options granted to purchase of common stock</t>
  </si>
  <si>
    <t>Deferred compensation</t>
  </si>
  <si>
    <t>Term of stock options outstanding unexercised</t>
  </si>
  <si>
    <t>90 days</t>
  </si>
  <si>
    <t>Commitments (Details)</t>
  </si>
  <si>
    <t>1 Months Ended</t>
  </si>
  <si>
    <t>Mar. 22, 2016USD ($)</t>
  </si>
  <si>
    <t>Lease term</t>
  </si>
  <si>
    <t>2 years</t>
  </si>
  <si>
    <t>Rental commitments, Description</t>
  </si>
  <si>
    <t>Monthly base rent for the period April 1, 2016 to March 31, 2017 is $526.50 per month and increases to $552.83 per month for the subsequent year ending March 31, 2018.</t>
  </si>
  <si>
    <t>Monthly base rent</t>
  </si>
  <si>
    <t>Operating costs of lease</t>
  </si>
  <si>
    <t>Security deposit</t>
  </si>
  <si>
    <t>Income Taxes (Details) - USD ($)</t>
  </si>
  <si>
    <t>Income Taxes (Textual)</t>
  </si>
  <si>
    <t>Income tax examination, description</t>
  </si>
  <si>
    <t>Operating loss carry-forwards generated during the period from December 8, 2009 (date of inception) through July 31, 2016 of approximately $10,385,616, will begin to expire in 2029.</t>
  </si>
  <si>
    <t>Operating loss carry-forwards</t>
  </si>
  <si>
    <t>Statutory income tax rate</t>
  </si>
  <si>
    <t>34.00%</t>
  </si>
  <si>
    <t>Deferred tax assets operating loss carry-forwards</t>
  </si>
  <si>
    <t>Valuation allowance increased</t>
  </si>
  <si>
    <t>Operating loss carry-forwards, expiration date</t>
  </si>
  <si>
    <t>Jan. 31,
		2029</t>
  </si>
  <si>
    <t>Subsequent Events (Details) - USD ($)</t>
  </si>
  <si>
    <t>Subsequent Events (Textual)</t>
  </si>
  <si>
    <t>Third Party [Member]</t>
  </si>
  <si>
    <t>Short term loans</t>
  </si>
  <si>
    <t>Interest rate per annu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9087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7</v>
      </c>
    </row>
    <row spans="1:3" r="11">
      <c t="s" r="A11" s="4">
        <v>17</v>
      </c>
      <c t="s" r="B11" s="5">
        <v>18</v>
      </c>
    </row>
    <row spans="1:3" r="12">
      <c t="s" r="A12" s="4">
        <v>19</v>
      </c>
      <c t="s" r="B12" s="4">
        <v>20</v>
      </c>
    </row>
    <row spans="1:3" r="13">
      <c t="s" r="A13" s="4">
        <v>21</v>
      </c>
      <c t="n" r="C13" s="6">
        <v>31748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61</v>
      </c>
      <c t="s" r="B1" s="2">
        <v>1</v>
      </c>
    </row>
    <row spans="1:2" r="2">
      <c t="s" r="B2" s="2">
        <v>2</v>
      </c>
    </row>
    <row spans="1:2" r="3">
      <c t="s" r="A3" s="3">
        <v>118</v>
      </c>
    </row>
    <row spans="1:2" r="4">
      <c t="s" r="A4" s="4">
        <v>162</v>
      </c>
      <c t="s" r="B4" s="4">
        <v>163</v>
      </c>
    </row>
    <row spans="1:2" r="5">
      <c t="s" r="A5" s="4">
        <v>164</v>
      </c>
      <c t="s" r="B5" s="4">
        <v>165</v>
      </c>
    </row>
    <row spans="1:2" r="6">
      <c t="s" r="A6" s="4">
        <v>166</v>
      </c>
      <c t="s" r="B6" s="4">
        <v>167</v>
      </c>
    </row>
    <row spans="1:2" r="7">
      <c t="s" r="A7" s="4">
        <v>121</v>
      </c>
      <c t="s" r="B7" s="4">
        <v>168</v>
      </c>
    </row>
    <row spans="1:2" r="8">
      <c t="s" r="A8" s="4">
        <v>169</v>
      </c>
      <c t="s" r="B8" s="4">
        <v>170</v>
      </c>
    </row>
    <row spans="1:2" r="9">
      <c t="s" r="A9" s="4">
        <v>171</v>
      </c>
      <c t="s" r="B9" s="4">
        <v>172</v>
      </c>
    </row>
    <row spans="1:2" r="10">
      <c t="s" r="A10" s="4">
        <v>173</v>
      </c>
      <c t="s" r="B10" s="4">
        <v>174</v>
      </c>
    </row>
    <row spans="1:2" r="11">
      <c t="s" r="A11" s="4">
        <v>175</v>
      </c>
      <c t="s" r="B11" s="4">
        <v>176</v>
      </c>
    </row>
    <row spans="1:2" r="12">
      <c t="s" r="A12" s="4">
        <v>177</v>
      </c>
      <c t="s" r="B12" s="4">
        <v>178</v>
      </c>
    </row>
    <row spans="1:2" r="13">
      <c t="s" r="A13" s="4">
        <v>179</v>
      </c>
      <c t="s" r="B13" s="4">
        <v>180</v>
      </c>
    </row>
    <row spans="1:2" r="14">
      <c t="s" r="A14" s="4">
        <v>181</v>
      </c>
      <c t="s" r="B14" s="4">
        <v>182</v>
      </c>
    </row>
    <row spans="1:2" r="15">
      <c t="s" r="A15" s="4">
        <v>183</v>
      </c>
      <c t="s" r="B15" s="4">
        <v>184</v>
      </c>
    </row>
    <row spans="1:2" r="16">
      <c t="s" r="A16" s="4">
        <v>185</v>
      </c>
      <c t="s" r="B16"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76"/>
  </cols>
  <sheetData>
    <row spans="1:2" r="1">
      <c t="s" r="A1" s="1">
        <v>187</v>
      </c>
      <c t="s" r="B1" s="2">
        <v>1</v>
      </c>
    </row>
    <row spans="1:2" r="2">
      <c t="s" r="B2" s="2">
        <v>2</v>
      </c>
    </row>
    <row spans="1:2" r="3">
      <c t="s" r="A3" s="3">
        <v>122</v>
      </c>
    </row>
    <row spans="1:2" r="4">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0</v>
      </c>
      <c t="n" r="C3" s="7">
        <v>6706</v>
      </c>
    </row>
    <row spans="1:3" r="4">
      <c t="s" r="A4" s="4">
        <v>26</v>
      </c>
      <c t="n" r="B4" s="6">
        <v>817</v>
      </c>
      <c t="s" r="C4" s="4">
        <v>27</v>
      </c>
    </row>
    <row spans="1:3" r="5">
      <c t="s" r="A5" s="4">
        <v>28</v>
      </c>
      <c t="n" r="B5" s="6">
        <v>877</v>
      </c>
      <c t="n" r="C5" s="6">
        <v>6706</v>
      </c>
    </row>
    <row spans="1:3" r="6">
      <c t="s" r="A6" s="4">
        <v>29</v>
      </c>
      <c t="n" r="B6" s="6">
        <v>2011</v>
      </c>
    </row>
    <row spans="1:3" r="7">
      <c t="s" r="A7" s="4">
        <v>30</v>
      </c>
      <c t="n" r="B7" s="6">
        <v>2888</v>
      </c>
      <c t="n" r="C7" s="6">
        <v>6706</v>
      </c>
    </row>
    <row spans="1:3" r="8">
      <c t="s" r="A8" s="3">
        <v>31</v>
      </c>
    </row>
    <row spans="1:3" r="9">
      <c t="s" r="A9" s="4">
        <v>32</v>
      </c>
      <c t="n" r="B9" s="6">
        <v>115462</v>
      </c>
      <c t="n" r="C9" s="6">
        <v>67173</v>
      </c>
    </row>
    <row spans="1:3" r="10">
      <c t="s" r="A10" s="4">
        <v>33</v>
      </c>
      <c t="n" r="B10" s="6">
        <v>157941</v>
      </c>
      <c t="n" r="C10" s="6">
        <v>18333</v>
      </c>
    </row>
    <row spans="1:3" r="11">
      <c t="s" r="A11" s="4">
        <v>34</v>
      </c>
      <c t="n" r="B11" s="6">
        <v>30000</v>
      </c>
      <c t="s" r="C11" s="4">
        <v>27</v>
      </c>
    </row>
    <row spans="1:3" r="12">
      <c t="s" r="A12" s="4">
        <v>35</v>
      </c>
      <c t="n" r="B12" s="6">
        <v>42490</v>
      </c>
      <c t="s" r="C12" s="4">
        <v>27</v>
      </c>
    </row>
    <row spans="1:3" r="13">
      <c t="s" r="A13" s="4">
        <v>36</v>
      </c>
      <c t="n" r="B13" s="6">
        <v>136350</v>
      </c>
      <c t="n" r="C13" s="6">
        <v>232450</v>
      </c>
    </row>
    <row spans="1:3" r="14">
      <c t="s" r="A14" s="4">
        <v>37</v>
      </c>
      <c t="n" r="B14" s="6">
        <v>251045</v>
      </c>
      <c t="n" r="C14" s="6">
        <v>251045</v>
      </c>
    </row>
    <row spans="1:3" r="15">
      <c t="s" r="A15" s="4">
        <v>38</v>
      </c>
      <c t="n" r="B15" s="6">
        <v>1351011</v>
      </c>
      <c t="n" r="C15" s="6">
        <v>147510</v>
      </c>
    </row>
    <row spans="1:3" r="16">
      <c t="s" r="A16" s="4">
        <v>39</v>
      </c>
      <c t="n" r="B16" s="6">
        <v>2084299</v>
      </c>
      <c t="n" r="C16" s="6">
        <v>716511</v>
      </c>
    </row>
    <row spans="1:3" r="17">
      <c t="s" r="A17" s="3">
        <v>40</v>
      </c>
    </row>
    <row spans="1:3" r="18">
      <c t="s" r="A18" s="4">
        <v>41</v>
      </c>
      <c t="n" r="B18" s="6">
        <v>50400</v>
      </c>
      <c t="n" r="C18" s="6">
        <v>46710</v>
      </c>
    </row>
    <row spans="1:3" r="19">
      <c t="s" r="A19" s="4">
        <v>42</v>
      </c>
      <c t="n" r="B19" s="6">
        <v>50400</v>
      </c>
      <c t="n" r="C19" s="6">
        <v>46710</v>
      </c>
    </row>
    <row spans="1:3" r="20">
      <c t="s" r="A20" s="4">
        <v>43</v>
      </c>
      <c t="n" r="B20" s="6">
        <v>2134699</v>
      </c>
      <c t="n" r="C20" s="6">
        <v>763221</v>
      </c>
    </row>
    <row spans="1:3" r="21">
      <c t="s" r="A21" s="3">
        <v>44</v>
      </c>
    </row>
    <row spans="1:3" r="22">
      <c t="s" r="A22" s="4">
        <v>45</v>
      </c>
      <c t="s" r="B22" s="4">
        <v>27</v>
      </c>
      <c t="s" r="C22" s="4">
        <v>27</v>
      </c>
    </row>
    <row spans="1:3" r="23">
      <c t="s" r="A23" s="4">
        <v>46</v>
      </c>
      <c t="n" r="B23" s="6">
        <v>3150</v>
      </c>
      <c t="n" r="C23" s="6">
        <v>2822</v>
      </c>
    </row>
    <row spans="1:3" r="24">
      <c t="s" r="A24" s="4">
        <v>47</v>
      </c>
      <c t="n" r="B24" s="6">
        <v>-7500</v>
      </c>
      <c t="s" r="C24" s="4">
        <v>27</v>
      </c>
    </row>
    <row spans="1:3" r="25">
      <c t="s" r="A25" s="4">
        <v>48</v>
      </c>
      <c t="n" r="B25" s="6">
        <v>9279777</v>
      </c>
      <c t="n" r="C25" s="6">
        <v>9133256</v>
      </c>
    </row>
    <row spans="1:3" r="26">
      <c t="s" r="A26" s="4">
        <v>49</v>
      </c>
      <c t="n" r="B26" s="6">
        <v>-11407238</v>
      </c>
      <c t="n" r="C26" s="6">
        <v>-9892593</v>
      </c>
    </row>
    <row spans="1:3" r="27">
      <c t="s" r="A27" s="4">
        <v>50</v>
      </c>
      <c t="n" r="B27" s="6">
        <v>-2131811</v>
      </c>
      <c t="n" r="C27" s="6">
        <v>-756515</v>
      </c>
    </row>
    <row spans="1:3" r="28">
      <c t="s" r="A28" s="4">
        <v>51</v>
      </c>
      <c t="n" r="B28" s="7">
        <v>2888</v>
      </c>
      <c t="n" r="C28" s="7">
        <v>6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30</v>
      </c>
    </row>
    <row spans="1:2" r="4">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3</v>
      </c>
      <c t="s" r="B1" s="2">
        <v>1</v>
      </c>
    </row>
    <row spans="1:2" r="2">
      <c t="s" r="B2" s="2">
        <v>2</v>
      </c>
    </row>
    <row spans="1:2" r="3">
      <c t="s" r="A3" s="3">
        <v>134</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r="A1" s="1">
        <v>196</v>
      </c>
      <c t="s" r="B1" s="2">
        <v>1</v>
      </c>
    </row>
    <row spans="1:2" r="2">
      <c t="s" r="B2" s="2">
        <v>2</v>
      </c>
    </row>
    <row spans="1:2" r="3">
      <c t="s" r="A3" s="3">
        <v>197</v>
      </c>
    </row>
    <row spans="1:2" r="4">
      <c t="s" r="A4" s="4">
        <v>198</v>
      </c>
      <c t="s" r="B4" s="4">
        <v>199</v>
      </c>
    </row>
    <row spans="1:2" r="5">
      <c t="s" r="A5" s="4">
        <v>200</v>
      </c>
    </row>
    <row spans="1:2" r="6">
      <c t="s" r="A6" s="3">
        <v>197</v>
      </c>
    </row>
    <row spans="1:2" r="7">
      <c t="s" r="A7" s="4">
        <v>198</v>
      </c>
      <c t="s" r="B7"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2</v>
      </c>
      <c t="s" r="B1" s="2">
        <v>1</v>
      </c>
    </row>
    <row spans="1:2" r="2">
      <c t="s" r="B2" s="2">
        <v>2</v>
      </c>
    </row>
    <row spans="1:2" r="3">
      <c t="s" r="A3" s="3">
        <v>146</v>
      </c>
    </row>
    <row spans="1:2" r="4">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59"/>
    <col customWidth="1" max="3" min="3" width="14"/>
    <col customWidth="1" max="4" min="4" width="14"/>
    <col customWidth="1" max="5" min="5" width="14"/>
    <col customWidth="1" max="6" min="6" width="14"/>
  </cols>
  <sheetData>
    <row spans="1:6" r="1">
      <c t="s" r="A1" s="1">
        <v>205</v>
      </c>
      <c t="s" r="B1" s="2">
        <v>206</v>
      </c>
      <c t="s" r="C1" s="2">
        <v>207</v>
      </c>
      <c t="s" r="D1" s="2">
        <v>23</v>
      </c>
      <c t="s" r="E1" s="2">
        <v>208</v>
      </c>
      <c t="s" r="F1" s="2">
        <v>2</v>
      </c>
    </row>
    <row spans="1:6" r="2">
      <c t="s" r="A2" s="4">
        <v>209</v>
      </c>
      <c t="n" r="B2" s="7">
        <v>3500</v>
      </c>
      <c t="n" r="D2" s="7">
        <v>3500</v>
      </c>
      <c t="n" r="F2" s="7">
        <v>3500</v>
      </c>
    </row>
    <row spans="1:6" r="3">
      <c t="s" r="A3" s="4">
        <v>210</v>
      </c>
      <c t="n" r="C3" s="6">
        <v>500000</v>
      </c>
      <c t="n" r="D3" s="6">
        <v>500000</v>
      </c>
    </row>
    <row spans="1:6" r="4">
      <c t="s" r="A4" s="4">
        <v>55</v>
      </c>
      <c t="n" r="D4" s="6">
        <v>50000000</v>
      </c>
      <c t="n" r="F4" s="6">
        <v>50000000</v>
      </c>
    </row>
    <row spans="1:6" r="5">
      <c t="s" r="A5" s="4">
        <v>211</v>
      </c>
      <c t="n" r="F5" s="7">
        <v>2083422</v>
      </c>
    </row>
    <row spans="1:6" r="6">
      <c t="s" r="A6" s="4">
        <v>49</v>
      </c>
      <c t="n" r="D6" s="7">
        <v>-9892593</v>
      </c>
      <c t="n" r="F6" s="7">
        <v>-11407238</v>
      </c>
    </row>
    <row spans="1:6" r="7">
      <c t="s" r="A7" s="4">
        <v>212</v>
      </c>
    </row>
    <row spans="1:6" r="8">
      <c t="s" r="A8" s="4">
        <v>209</v>
      </c>
      <c t="n" r="E8" s="7">
        <v>150000</v>
      </c>
    </row>
    <row spans="1:6" r="9">
      <c t="s" r="A9" s="4">
        <v>210</v>
      </c>
      <c t="n" r="E9" s="6">
        <v>1500000</v>
      </c>
    </row>
    <row spans="1:6" r="10">
      <c t="s" r="A10" s="4">
        <v>213</v>
      </c>
      <c t="n" r="B10" s="6">
        <v>1500000</v>
      </c>
    </row>
    <row spans="1:6" r="11">
      <c t="s" r="A11" s="4">
        <v>214</v>
      </c>
      <c t="s" r="B11" s="4">
        <v>215</v>
      </c>
    </row>
    <row spans="1:6" r="12">
      <c t="s" r="A12" s="4">
        <v>216</v>
      </c>
    </row>
    <row spans="1:6" r="13">
      <c t="s" r="A13" s="4">
        <v>210</v>
      </c>
      <c t="n" r="B13" s="6">
        <v>500000</v>
      </c>
    </row>
    <row spans="1:6" r="14">
      <c t="s" r="A14" s="4">
        <v>217</v>
      </c>
      <c t="s" r="B14" s="4">
        <v>218</v>
      </c>
    </row>
    <row spans="1:6" r="15">
      <c t="s" r="A15" s="4">
        <v>219</v>
      </c>
    </row>
    <row spans="1:6" r="16">
      <c t="s" r="A16" s="4">
        <v>55</v>
      </c>
      <c t="n" r="B16" s="6">
        <v>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t="s" r="A1" s="1">
        <v>220</v>
      </c>
      <c t="s" r="B1" s="2">
        <v>65</v>
      </c>
      <c t="s" r="D1" s="2">
        <v>1</v>
      </c>
      <c t="s" r="F1" s="2">
        <v>221</v>
      </c>
    </row>
    <row spans="1:6" r="2">
      <c t="s" r="B2" s="2">
        <v>2</v>
      </c>
      <c t="s" r="C2" s="2">
        <v>66</v>
      </c>
      <c t="s" r="D2" s="2">
        <v>2</v>
      </c>
      <c t="s" r="E2" s="2">
        <v>66</v>
      </c>
      <c t="s" r="F2" s="2">
        <v>23</v>
      </c>
    </row>
    <row spans="1:6" r="3">
      <c t="s" r="A3" s="3">
        <v>222</v>
      </c>
    </row>
    <row spans="1:6" r="4">
      <c t="s" r="A4" s="4">
        <v>223</v>
      </c>
      <c t="n" r="B4" s="7">
        <v>412786</v>
      </c>
      <c t="s" r="C4" s="4">
        <v>27</v>
      </c>
      <c t="n" r="D4" s="7">
        <v>691309</v>
      </c>
      <c t="s" r="E4" s="4">
        <v>27</v>
      </c>
    </row>
    <row spans="1:6" r="5">
      <c t="s" r="A5" s="4">
        <v>224</v>
      </c>
      <c t="n" r="F5" s="7">
        <v>3500</v>
      </c>
    </row>
    <row spans="1:6" r="6">
      <c t="s" r="A6" s="4">
        <v>225</v>
      </c>
    </row>
    <row spans="1:6" r="7">
      <c t="s" r="A7" s="3">
        <v>222</v>
      </c>
    </row>
    <row spans="1:6" r="8">
      <c t="s" r="A8" s="4">
        <v>226</v>
      </c>
      <c t="s" r="D8" s="4">
        <v>227</v>
      </c>
    </row>
    <row spans="1:6" r="9">
      <c t="s" r="A9" s="4">
        <v>228</v>
      </c>
    </row>
    <row spans="1:6" r="10">
      <c t="s" r="A10" s="3">
        <v>222</v>
      </c>
    </row>
    <row spans="1:6" r="11">
      <c t="s" r="A11" s="4">
        <v>226</v>
      </c>
      <c t="s" r="D11" s="4">
        <v>2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t="s" r="A1" s="1">
        <v>230</v>
      </c>
      <c t="s" r="B1" s="2">
        <v>231</v>
      </c>
    </row>
    <row spans="1:2" r="2">
      <c t="s" r="A2" s="3">
        <v>122</v>
      </c>
    </row>
    <row spans="1:2" r="3">
      <c t="s" r="A3" s="4">
        <v>232</v>
      </c>
      <c t="n" r="B3" s="7">
        <v>2262</v>
      </c>
    </row>
    <row spans="1:2" r="4">
      <c t="s" r="A4" s="4">
        <v>233</v>
      </c>
      <c t="n" r="B4" s="6">
        <v>-251</v>
      </c>
    </row>
    <row spans="1:2" r="5">
      <c t="s" r="A5" s="4">
        <v>234</v>
      </c>
      <c t="n" r="B5" s="7">
        <v>20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41"/>
    <col customWidth="1" max="2" min="2" width="80"/>
    <col customWidth="1" max="3" min="3" width="14"/>
    <col customWidth="1" max="4" min="4" width="14"/>
    <col customWidth="1" max="5" min="5" width="80"/>
    <col customWidth="1" max="6" min="6" width="14"/>
    <col customWidth="1" max="7" min="7" width="14"/>
    <col customWidth="1" max="8" min="8" width="14"/>
  </cols>
  <sheetData>
    <row spans="1:8" r="1">
      <c t="s" r="A1" s="1">
        <v>235</v>
      </c>
      <c t="s" r="B1" s="2">
        <v>236</v>
      </c>
      <c t="s" r="C1" s="2">
        <v>206</v>
      </c>
      <c t="s" r="D1" s="2">
        <v>207</v>
      </c>
      <c t="s" r="E1" s="2">
        <v>237</v>
      </c>
      <c t="s" r="F1" s="2">
        <v>23</v>
      </c>
      <c t="s" r="G1" s="2">
        <v>2</v>
      </c>
      <c t="s" r="H1" s="2">
        <v>66</v>
      </c>
    </row>
    <row spans="1:8" r="2">
      <c t="s" r="A2" s="3">
        <v>238</v>
      </c>
    </row>
    <row spans="1:8" r="3">
      <c t="s" r="A3" s="4">
        <v>239</v>
      </c>
      <c t="n" r="D3" s="6">
        <v>500000</v>
      </c>
      <c t="n" r="F3" s="6">
        <v>500000</v>
      </c>
    </row>
    <row spans="1:8" r="4">
      <c t="s" r="A4" s="4">
        <v>59</v>
      </c>
      <c t="n" r="F4" s="6">
        <v>650000000</v>
      </c>
      <c t="n" r="G4" s="6">
        <v>650000000</v>
      </c>
    </row>
    <row spans="1:8" r="5">
      <c t="s" r="A5" s="4">
        <v>61</v>
      </c>
      <c t="n" r="F5" s="6">
        <v>28226349</v>
      </c>
      <c t="n" r="G5" s="6">
        <v>30498233</v>
      </c>
    </row>
    <row spans="1:8" r="6">
      <c t="s" r="A6" s="4">
        <v>240</v>
      </c>
      <c t="n" r="E6" s="7">
        <v>35000</v>
      </c>
      <c t="n" r="G6" s="7">
        <v>35000</v>
      </c>
      <c t="n" r="H6" s="7">
        <v>30000</v>
      </c>
    </row>
    <row spans="1:8" r="7">
      <c t="s" r="A7" s="4">
        <v>241</v>
      </c>
      <c t="s" r="B7" s="4">
        <v>242</v>
      </c>
    </row>
    <row spans="1:8" r="8">
      <c t="s" r="A8" s="4">
        <v>209</v>
      </c>
      <c t="n" r="C8" s="7">
        <v>3500</v>
      </c>
      <c t="n" r="F8" s="7">
        <v>3500</v>
      </c>
      <c t="n" r="G8" s="7">
        <v>3500</v>
      </c>
    </row>
    <row spans="1:8" r="9">
      <c t="s" r="A9" s="4">
        <v>243</v>
      </c>
      <c t="n" r="D9" s="7">
        <v>3500</v>
      </c>
    </row>
    <row spans="1:8" r="10">
      <c t="s" r="A10" s="4">
        <v>244</v>
      </c>
      <c t="n" r="H10" s="6">
        <v>675326</v>
      </c>
    </row>
    <row spans="1:8" r="11">
      <c t="s" r="A11" s="4">
        <v>245</v>
      </c>
      <c t="n" r="H11" s="6">
        <v>210000</v>
      </c>
    </row>
    <row spans="1:8" r="12">
      <c t="s" r="A12" s="4">
        <v>246</v>
      </c>
      <c t="n" r="H12" s="7">
        <v>-885326</v>
      </c>
    </row>
    <row spans="1:8" r="13">
      <c t="s" r="A13" s="4">
        <v>247</v>
      </c>
      <c t="s" r="H13" s="4">
        <v>218</v>
      </c>
    </row>
    <row spans="1:8" r="14">
      <c t="s" r="A14" s="4">
        <v>248</v>
      </c>
      <c t="n" r="H14" s="7">
        <v>379425</v>
      </c>
    </row>
    <row spans="1:8" r="15">
      <c t="s" r="A15" s="4">
        <v>58</v>
      </c>
      <c t="n" r="F15" s="9">
        <v>0.0001</v>
      </c>
      <c t="n" r="G15" s="9">
        <v>0.0001</v>
      </c>
    </row>
    <row spans="1:8" r="16">
      <c t="s" r="A16" s="4">
        <v>249</v>
      </c>
      <c t="n" r="G16" s="7">
        <v>-108510</v>
      </c>
    </row>
    <row spans="1:8" r="17">
      <c t="s" r="A17" s="4">
        <v>250</v>
      </c>
      <c t="n" r="D17" s="7">
        <v>3500</v>
      </c>
    </row>
    <row spans="1:8" r="18">
      <c t="s" r="A18" s="4">
        <v>251</v>
      </c>
    </row>
    <row spans="1:8" r="19">
      <c t="s" r="A19" s="3">
        <v>238</v>
      </c>
    </row>
    <row spans="1:8" r="20">
      <c t="s" r="A20" s="4">
        <v>239</v>
      </c>
      <c t="n" r="G20" s="6">
        <v>2575000</v>
      </c>
    </row>
    <row spans="1:8" r="21">
      <c t="s" r="A21" s="4">
        <v>209</v>
      </c>
      <c t="n" r="G21" s="7">
        <v>1347511</v>
      </c>
    </row>
    <row spans="1:8" r="22">
      <c t="s" r="A22" s="4">
        <v>58</v>
      </c>
      <c t="n" r="G22" s="10">
        <v>0.01</v>
      </c>
    </row>
    <row spans="1:8" r="23">
      <c t="s" r="A23" s="4">
        <v>252</v>
      </c>
    </row>
    <row spans="1:8" r="24">
      <c t="s" r="A24" s="3">
        <v>238</v>
      </c>
    </row>
    <row spans="1:8" r="25">
      <c t="s" r="A25" s="4">
        <v>239</v>
      </c>
      <c t="n" r="E25" s="6">
        <v>1000</v>
      </c>
      <c t="n" r="F25" s="6">
        <v>1000</v>
      </c>
      <c t="n" r="G25" s="6">
        <v>1000</v>
      </c>
    </row>
    <row spans="1:8" r="26">
      <c t="s" r="A26" s="4">
        <v>253</v>
      </c>
      <c t="n" r="E26" s="7">
        <v>35500</v>
      </c>
    </row>
    <row spans="1:8" r="27">
      <c t="s" r="A27" s="4">
        <v>254</v>
      </c>
      <c t="s" r="E27" s="4">
        <v>255</v>
      </c>
    </row>
    <row spans="1:8" r="28">
      <c t="s" r="A28" s="4">
        <v>209</v>
      </c>
      <c t="n" r="F28" s="7">
        <v>35500</v>
      </c>
      <c t="s" r="G28" s="4">
        <v>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56</v>
      </c>
      <c t="s" r="B1" s="2">
        <v>2</v>
      </c>
      <c t="s" r="C1" s="2">
        <v>23</v>
      </c>
    </row>
    <row spans="1:3" r="2">
      <c t="s" r="A2" s="3">
        <v>130</v>
      </c>
    </row>
    <row spans="1:3" r="3">
      <c t="s" r="A3" s="4">
        <v>257</v>
      </c>
      <c t="n" r="B3" s="7">
        <v>817</v>
      </c>
      <c t="s" r="C3" s="4">
        <v>27</v>
      </c>
    </row>
    <row spans="1:3" r="4">
      <c t="s" r="A4" s="4">
        <v>258</v>
      </c>
      <c t="n" r="B4" s="7">
        <v>817</v>
      </c>
      <c t="s" r="C4" s="4">
        <v>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5"/>
    <col customWidth="1" max="2" min="2" width="21"/>
  </cols>
  <sheetData>
    <row spans="1:2" r="1">
      <c t="s" r="A1" s="1">
        <v>259</v>
      </c>
      <c t="s" r="B1" s="2">
        <v>1</v>
      </c>
    </row>
    <row spans="1:2" r="2">
      <c t="s" r="B2" s="2">
        <v>231</v>
      </c>
    </row>
    <row spans="1:2" r="3">
      <c t="s" r="A3" s="3">
        <v>260</v>
      </c>
    </row>
    <row spans="1:2" r="4">
      <c t="s" r="A4" s="4">
        <v>261</v>
      </c>
      <c t="n" r="B4" s="7">
        <v>232450</v>
      </c>
    </row>
    <row spans="1:2" r="5">
      <c t="s" r="A5" s="3">
        <v>262</v>
      </c>
    </row>
    <row spans="1:2" r="6">
      <c t="s" r="A6" s="4">
        <v>263</v>
      </c>
      <c t="n" r="B6" s="6">
        <v>-96100</v>
      </c>
    </row>
    <row spans="1:2" r="7">
      <c t="s" r="A7" s="4">
        <v>264</v>
      </c>
      <c t="n" r="B7" s="6">
        <v>42490</v>
      </c>
    </row>
    <row spans="1:2" r="8">
      <c t="s" r="A8" s="4">
        <v>234</v>
      </c>
      <c t="n" r="B8" s="6">
        <v>136350</v>
      </c>
    </row>
    <row spans="1:2" r="9">
      <c t="s" r="A9" s="4">
        <v>265</v>
      </c>
    </row>
    <row spans="1:2" r="10">
      <c t="s" r="A10" s="3">
        <v>260</v>
      </c>
    </row>
    <row spans="1:2" r="11">
      <c t="s" r="A11" s="4">
        <v>261</v>
      </c>
      <c t="n" r="B11" s="6">
        <v>232450</v>
      </c>
    </row>
    <row spans="1:2" r="12">
      <c t="s" r="A12" s="3">
        <v>262</v>
      </c>
    </row>
    <row spans="1:2" r="13">
      <c t="s" r="A13" s="4">
        <v>263</v>
      </c>
      <c t="n" r="B13" s="6">
        <v>-96100</v>
      </c>
    </row>
    <row spans="1:2" r="14">
      <c t="s" r="A14" s="4">
        <v>264</v>
      </c>
      <c t="s" r="B14" s="4">
        <v>27</v>
      </c>
    </row>
    <row spans="1:2" r="15">
      <c t="s" r="A15" s="4">
        <v>234</v>
      </c>
      <c t="n" r="B15" s="6">
        <v>136350</v>
      </c>
    </row>
    <row spans="1:2" r="16">
      <c t="s" r="A16" s="4">
        <v>266</v>
      </c>
    </row>
    <row spans="1:2" r="17">
      <c t="s" r="A17" s="3">
        <v>260</v>
      </c>
    </row>
    <row spans="1:2" r="18">
      <c t="s" r="A18" s="4">
        <v>261</v>
      </c>
      <c t="s" r="B18" s="4">
        <v>27</v>
      </c>
    </row>
    <row spans="1:2" r="19">
      <c t="s" r="A19" s="3">
        <v>262</v>
      </c>
    </row>
    <row spans="1:2" r="20">
      <c t="s" r="A20" s="4">
        <v>264</v>
      </c>
      <c t="n" r="B20" s="6">
        <v>27560</v>
      </c>
    </row>
    <row spans="1:2" r="21">
      <c t="s" r="A21" s="4">
        <v>234</v>
      </c>
      <c t="n" r="B21" s="6">
        <v>27560</v>
      </c>
    </row>
    <row spans="1:2" r="22">
      <c t="s" r="A22" s="4">
        <v>267</v>
      </c>
    </row>
    <row spans="1:2" r="23">
      <c t="s" r="A23" s="3">
        <v>260</v>
      </c>
    </row>
    <row spans="1:2" r="24">
      <c t="s" r="A24" s="4">
        <v>261</v>
      </c>
      <c t="s" r="B24" s="4">
        <v>27</v>
      </c>
    </row>
    <row spans="1:2" r="25">
      <c t="s" r="A25" s="3">
        <v>262</v>
      </c>
    </row>
    <row spans="1:2" r="26">
      <c t="s" r="A26" s="4">
        <v>264</v>
      </c>
      <c t="n" r="B26" s="6">
        <v>14930</v>
      </c>
    </row>
    <row spans="1:2" r="27">
      <c t="s" r="A27" s="4">
        <v>234</v>
      </c>
      <c t="n" r="B27" s="7">
        <v>149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2</v>
      </c>
      <c t="s" r="B1" s="2">
        <v>2</v>
      </c>
      <c t="s" r="C1" s="2">
        <v>23</v>
      </c>
    </row>
    <row spans="1:3" r="2">
      <c t="s" r="A2" s="3">
        <v>53</v>
      </c>
    </row>
    <row spans="1:3" r="3">
      <c t="s" r="A3" s="4">
        <v>54</v>
      </c>
      <c t="n" r="B3" s="8">
        <v>0.001</v>
      </c>
      <c t="n" r="C3" s="8">
        <v>0.001</v>
      </c>
    </row>
    <row spans="1:3" r="4">
      <c t="s" r="A4" s="4">
        <v>55</v>
      </c>
      <c t="n" r="B4" s="6">
        <v>50000000</v>
      </c>
      <c t="n" r="C4" s="6">
        <v>50000000</v>
      </c>
    </row>
    <row spans="1:3" r="5">
      <c t="s" r="A5" s="4">
        <v>56</v>
      </c>
      <c t="s" r="B5" s="4">
        <v>27</v>
      </c>
      <c t="s" r="C5" s="4">
        <v>27</v>
      </c>
    </row>
    <row spans="1:3" r="6">
      <c t="s" r="A6" s="4">
        <v>57</v>
      </c>
      <c t="s" r="B6" s="4">
        <v>27</v>
      </c>
      <c t="s" r="C6" s="4">
        <v>27</v>
      </c>
    </row>
    <row spans="1:3" r="7">
      <c t="s" r="A7" s="4">
        <v>58</v>
      </c>
      <c t="n" r="B7" s="9">
        <v>0.0001</v>
      </c>
      <c t="n" r="C7" s="9">
        <v>0.0001</v>
      </c>
    </row>
    <row spans="1:3" r="8">
      <c t="s" r="A8" s="4">
        <v>59</v>
      </c>
      <c t="n" r="B8" s="6">
        <v>650000000</v>
      </c>
      <c t="n" r="C8" s="6">
        <v>650000000</v>
      </c>
    </row>
    <row spans="1:3" r="9">
      <c t="s" r="A9" s="4">
        <v>60</v>
      </c>
      <c t="n" r="B9" s="6">
        <v>31498233</v>
      </c>
      <c t="n" r="C9" s="6">
        <v>28226349</v>
      </c>
    </row>
    <row spans="1:3" r="10">
      <c t="s" r="A10" s="4">
        <v>61</v>
      </c>
      <c t="n" r="B10" s="6">
        <v>30498233</v>
      </c>
      <c t="n" r="C10" s="6">
        <v>28226349</v>
      </c>
    </row>
    <row spans="1:3" r="11">
      <c t="s" r="A11" s="4">
        <v>62</v>
      </c>
      <c t="n" r="B11" s="9">
        <v>0.0075</v>
      </c>
      <c t="s" r="C11" s="4">
        <v>27</v>
      </c>
    </row>
    <row spans="1:3" r="12">
      <c t="s" r="A12" s="4">
        <v>63</v>
      </c>
      <c t="n" r="B12" s="6">
        <v>1000000</v>
      </c>
      <c t="s" r="C12" s="4">
        <v>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6"/>
  </cols>
  <sheetData>
    <row spans="1:5" r="1">
      <c t="s" r="A1" s="1">
        <v>268</v>
      </c>
      <c t="s" r="B1" s="2">
        <v>269</v>
      </c>
      <c t="s" r="C1" s="2">
        <v>207</v>
      </c>
      <c t="s" r="D1" s="2">
        <v>23</v>
      </c>
      <c t="s" r="E1" s="2">
        <v>2</v>
      </c>
    </row>
    <row spans="1:5" r="2">
      <c t="s" r="A2" s="3">
        <v>270</v>
      </c>
    </row>
    <row spans="1:5" r="3">
      <c t="s" r="A3" s="4">
        <v>271</v>
      </c>
      <c t="n" r="E3" s="7">
        <v>-96100</v>
      </c>
    </row>
    <row spans="1:5" r="4">
      <c t="s" r="A4" s="4">
        <v>210</v>
      </c>
      <c t="n" r="C4" s="6">
        <v>500000</v>
      </c>
      <c t="n" r="D4" s="6">
        <v>500000</v>
      </c>
    </row>
    <row spans="1:5" r="5">
      <c t="s" r="A5" s="4">
        <v>272</v>
      </c>
      <c t="n" r="E5" s="6">
        <v>42490</v>
      </c>
    </row>
    <row spans="1:5" r="6">
      <c t="s" r="A6" s="4">
        <v>265</v>
      </c>
    </row>
    <row spans="1:5" r="7">
      <c t="s" r="A7" s="3">
        <v>270</v>
      </c>
    </row>
    <row spans="1:5" r="8">
      <c t="s" r="A8" s="4">
        <v>271</v>
      </c>
      <c t="n" r="E8" s="6">
        <v>-96100</v>
      </c>
    </row>
    <row spans="1:5" r="9">
      <c t="s" r="A9" s="4">
        <v>273</v>
      </c>
      <c t="n" r="D9" s="7">
        <v>232450</v>
      </c>
      <c t="n" r="E9" s="7">
        <v>136350</v>
      </c>
    </row>
    <row spans="1:5" r="10">
      <c t="s" r="A10" s="4">
        <v>274</v>
      </c>
      <c t="n" r="E10" s="8">
        <v>0.003</v>
      </c>
    </row>
    <row spans="1:5" r="11">
      <c t="s" r="A11" s="4">
        <v>275</v>
      </c>
      <c t="s" r="E11" s="4">
        <v>276</v>
      </c>
    </row>
    <row spans="1:5" r="12">
      <c t="s" r="A12" s="4">
        <v>277</v>
      </c>
      <c t="s" r="E12" s="4">
        <v>278</v>
      </c>
    </row>
    <row spans="1:5" r="13">
      <c t="s" r="A13" s="4">
        <v>279</v>
      </c>
      <c t="n" r="D13" s="7">
        <v>44680</v>
      </c>
      <c t="n" r="E13" s="7">
        <v>50311</v>
      </c>
    </row>
    <row spans="1:5" r="14">
      <c t="s" r="A14" s="4">
        <v>272</v>
      </c>
      <c t="s" r="E14" s="4">
        <v>27</v>
      </c>
    </row>
    <row spans="1:5" r="15">
      <c t="s" r="A15" s="4">
        <v>266</v>
      </c>
    </row>
    <row spans="1:5" r="16">
      <c t="s" r="A16" s="3">
        <v>270</v>
      </c>
    </row>
    <row spans="1:5" r="17">
      <c t="s" r="A17" s="4">
        <v>275</v>
      </c>
      <c t="s" r="E17" s="4">
        <v>280</v>
      </c>
    </row>
    <row spans="1:5" r="18">
      <c t="s" r="A18" s="4">
        <v>279</v>
      </c>
      <c t="n" r="E18" s="7">
        <v>40</v>
      </c>
    </row>
    <row spans="1:5" r="19">
      <c t="s" r="A19" s="4">
        <v>272</v>
      </c>
      <c t="n" r="E19" s="7">
        <v>27560</v>
      </c>
    </row>
    <row spans="1:5" r="20">
      <c t="s" r="A20" s="4">
        <v>267</v>
      </c>
    </row>
    <row spans="1:5" r="21">
      <c t="s" r="A21" s="3">
        <v>270</v>
      </c>
    </row>
    <row spans="1:5" r="22">
      <c t="s" r="A22" s="4">
        <v>275</v>
      </c>
      <c t="s" r="E22" s="4">
        <v>280</v>
      </c>
    </row>
    <row spans="1:5" r="23">
      <c t="s" r="A23" s="4">
        <v>279</v>
      </c>
      <c t="n" r="E23" s="7">
        <v>29</v>
      </c>
    </row>
    <row spans="1:5" r="24">
      <c t="s" r="A24" s="4">
        <v>272</v>
      </c>
      <c t="n" r="E24" s="7">
        <v>14930</v>
      </c>
    </row>
    <row spans="1:5" r="25">
      <c t="s" r="A25" s="4">
        <v>281</v>
      </c>
    </row>
    <row spans="1:5" r="26">
      <c t="s" r="A26" s="3">
        <v>270</v>
      </c>
    </row>
    <row spans="1:5" r="27">
      <c t="s" r="A27" s="4">
        <v>271</v>
      </c>
      <c t="n" r="B27" s="7">
        <v>96100</v>
      </c>
    </row>
    <row spans="1:5" r="28">
      <c t="s" r="A28" s="4">
        <v>210</v>
      </c>
      <c t="n" r="B28" s="6">
        <v>596884</v>
      </c>
    </row>
    <row spans="1:5" r="29">
      <c t="s" r="A29" s="4">
        <v>282</v>
      </c>
      <c t="s" r="B29" s="4">
        <v>2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r="A1" s="1">
        <v>284</v>
      </c>
      <c t="s" r="C1" s="2">
        <v>2</v>
      </c>
      <c t="s" r="D1" s="2">
        <v>23</v>
      </c>
    </row>
    <row spans="1:4" r="2">
      <c t="s" r="A2" s="3">
        <v>197</v>
      </c>
    </row>
    <row spans="1:4" r="3">
      <c t="s" r="A3" s="4">
        <v>285</v>
      </c>
      <c t="n" r="C3" s="7">
        <v>50400</v>
      </c>
      <c t="n" r="D3" s="7">
        <v>46710</v>
      </c>
    </row>
    <row spans="1:4" r="4">
      <c t="s" r="A4" s="4">
        <v>286</v>
      </c>
      <c t="n" r="C4" s="6">
        <v>-8600</v>
      </c>
      <c t="n" r="D4" s="6">
        <v>-12290</v>
      </c>
    </row>
    <row spans="1:4" r="5">
      <c t="s" r="A5" s="4">
        <v>287</v>
      </c>
      <c t="n" r="C5" s="6">
        <v>489386</v>
      </c>
      <c t="n" r="D5" s="6">
        <v>316088</v>
      </c>
    </row>
    <row spans="1:4" r="6">
      <c t="s" r="A6" s="4">
        <v>288</v>
      </c>
    </row>
    <row spans="1:4" r="7">
      <c t="s" r="A7" s="3">
        <v>197</v>
      </c>
    </row>
    <row spans="1:4" r="8">
      <c t="s" r="A8" s="4">
        <v>289</v>
      </c>
      <c t="s" r="B8" s="4">
        <v>290</v>
      </c>
      <c t="n" r="C8" s="6">
        <v>157941</v>
      </c>
      <c t="n" r="D8" s="6">
        <v>18333</v>
      </c>
    </row>
    <row spans="1:4" r="9">
      <c t="s" r="A9" s="4">
        <v>291</v>
      </c>
      <c t="s" r="B9" s="4">
        <v>292</v>
      </c>
      <c t="n" r="C9" s="6">
        <v>30000</v>
      </c>
      <c t="s" r="D9" s="4">
        <v>27</v>
      </c>
    </row>
    <row spans="1:4" r="10">
      <c t="s" r="A10" s="4">
        <v>285</v>
      </c>
      <c t="s" r="B10" s="4">
        <v>293</v>
      </c>
      <c t="n" r="C10" s="6">
        <v>251045</v>
      </c>
      <c t="n" r="D10" s="6">
        <v>251045</v>
      </c>
    </row>
    <row spans="1:4" r="11">
      <c t="s" r="A11" s="4">
        <v>294</v>
      </c>
      <c t="s" r="B11" s="4">
        <v>295</v>
      </c>
      <c t="n" r="C11" s="6">
        <v>59000</v>
      </c>
      <c t="n" r="D11" s="6">
        <v>59000</v>
      </c>
    </row>
    <row spans="1:4" r="12">
      <c t="s" r="A12" s="4">
        <v>286</v>
      </c>
      <c t="s" r="B12" s="4">
        <v>295</v>
      </c>
      <c t="n" r="C12" s="6">
        <v>-8600</v>
      </c>
      <c t="n" r="D12" s="6">
        <v>-12290</v>
      </c>
    </row>
    <row spans="1:4" r="13">
      <c t="s" r="A13" s="4">
        <v>296</v>
      </c>
      <c t="n" r="C13" s="6">
        <v>301445</v>
      </c>
      <c t="n" r="D13" s="6">
        <v>297755</v>
      </c>
    </row>
    <row spans="1:4" r="14">
      <c t="s" r="A14" s="4">
        <v>297</v>
      </c>
      <c t="n" r="C14" s="6">
        <v>334600</v>
      </c>
      <c t="n" r="D14" s="6">
        <v>297755</v>
      </c>
    </row>
    <row spans="1:4" r="15">
      <c t="s" r="A15" s="4">
        <v>287</v>
      </c>
      <c t="n" r="C15" s="7">
        <v>489386</v>
      </c>
      <c t="n" r="D15" s="7">
        <v>316088</v>
      </c>
    </row>
    <row spans="1:4" r="16">
      <c t="n" r="A16"/>
    </row>
    <row spans="1:4" r="17">
      <c t="s" r="A17" s="4">
        <v>290</v>
      </c>
      <c t="s" r="B17" s="4">
        <v>298</v>
      </c>
    </row>
    <row spans="1:4" r="18">
      <c t="s" r="A18" s="4">
        <v>292</v>
      </c>
      <c t="s" r="B18" s="4">
        <v>299</v>
      </c>
    </row>
    <row spans="1:4" r="19">
      <c t="s" r="A19" s="4">
        <v>293</v>
      </c>
      <c t="s" r="B19" s="4">
        <v>300</v>
      </c>
    </row>
    <row spans="1:4" r="20">
      <c t="s" r="A20" s="4">
        <v>295</v>
      </c>
      <c t="s" r="B20" s="4">
        <v>301</v>
      </c>
    </row>
  </sheetData>
  <mergeCells count="6">
    <mergeCell ref="A1:B1"/>
    <mergeCell ref="A16:C16"/>
    <mergeCell ref="B17:C17"/>
    <mergeCell ref="B18:C18"/>
    <mergeCell ref="B19:C19"/>
    <mergeCell ref="B20:C2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9"/>
    <col customWidth="1" max="2" min="2" width="80"/>
    <col customWidth="1" max="3" min="3" width="38"/>
    <col customWidth="1" max="4" min="4" width="14"/>
  </cols>
  <sheetData>
    <row spans="1:4" r="1">
      <c t="s" r="A1" s="1">
        <v>302</v>
      </c>
      <c t="s" r="C1" s="2">
        <v>1</v>
      </c>
    </row>
    <row spans="1:4" r="2">
      <c t="s" r="C2" s="2">
        <v>2</v>
      </c>
      <c t="s" r="D2" s="2">
        <v>23</v>
      </c>
    </row>
    <row spans="1:4" r="3">
      <c t="s" r="A3" s="3">
        <v>197</v>
      </c>
    </row>
    <row spans="1:4" r="4">
      <c t="s" r="A4" s="4">
        <v>303</v>
      </c>
      <c t="n" r="C4" s="7">
        <v>50400</v>
      </c>
      <c t="n" r="D4" s="7">
        <v>46710</v>
      </c>
    </row>
    <row spans="1:4" r="5">
      <c t="s" r="A5" s="4">
        <v>286</v>
      </c>
      <c t="n" r="C5" s="6">
        <v>-8600</v>
      </c>
      <c t="n" r="D5" s="7">
        <v>-12290</v>
      </c>
    </row>
    <row spans="1:4" r="6">
      <c t="s" r="A6" s="4">
        <v>304</v>
      </c>
    </row>
    <row spans="1:4" r="7">
      <c t="s" r="A7" s="3">
        <v>197</v>
      </c>
    </row>
    <row spans="1:4" r="8">
      <c t="s" r="A8" s="4">
        <v>286</v>
      </c>
      <c t="s" r="B8" s="4">
        <v>290</v>
      </c>
      <c t="n" r="C8" s="6">
        <v>-8600</v>
      </c>
    </row>
    <row spans="1:4" r="9">
      <c t="s" r="A9" s="4">
        <v>305</v>
      </c>
      <c t="n" r="C9" s="6">
        <v>50400</v>
      </c>
    </row>
    <row spans="1:4" r="10">
      <c t="s" r="A10" s="4">
        <v>306</v>
      </c>
    </row>
    <row spans="1:4" r="11">
      <c t="s" r="A11" s="3">
        <v>197</v>
      </c>
    </row>
    <row spans="1:4" r="12">
      <c t="s" r="A12" s="4">
        <v>303</v>
      </c>
      <c t="s" r="B12" s="4">
        <v>292</v>
      </c>
      <c t="n" r="C12" s="7">
        <v>251045</v>
      </c>
    </row>
    <row spans="1:4" r="13">
      <c t="s" r="A13" s="4">
        <v>307</v>
      </c>
      <c t="s" r="B13" s="4">
        <v>292</v>
      </c>
      <c t="s" r="C13" s="4">
        <v>308</v>
      </c>
    </row>
    <row spans="1:4" r="14">
      <c t="s" r="A14" s="4">
        <v>309</v>
      </c>
      <c t="s" r="B14" s="4">
        <v>292</v>
      </c>
      <c t="s" r="C14" s="4">
        <v>310</v>
      </c>
    </row>
    <row spans="1:4" r="15">
      <c t="s" r="A15" s="4">
        <v>311</v>
      </c>
      <c t="s" r="B15" s="4">
        <v>292</v>
      </c>
      <c t="s" r="C15" s="4">
        <v>312</v>
      </c>
    </row>
    <row spans="1:4" r="16">
      <c t="s" r="A16" s="4">
        <v>313</v>
      </c>
    </row>
    <row spans="1:4" r="17">
      <c t="s" r="A17" s="3">
        <v>197</v>
      </c>
    </row>
    <row spans="1:4" r="18">
      <c t="s" r="A18" s="4">
        <v>303</v>
      </c>
      <c t="s" r="B18" s="4">
        <v>290</v>
      </c>
      <c t="n" r="C18" s="7">
        <v>59000</v>
      </c>
    </row>
    <row spans="1:4" r="19">
      <c t="s" r="A19" s="4">
        <v>307</v>
      </c>
      <c t="s" r="B19" s="4">
        <v>290</v>
      </c>
      <c t="s" r="C19" s="4">
        <v>276</v>
      </c>
    </row>
    <row spans="1:4" r="20">
      <c t="s" r="A20" s="4">
        <v>309</v>
      </c>
      <c t="s" r="B20" s="4">
        <v>290</v>
      </c>
      <c t="s" r="C20" s="4">
        <v>314</v>
      </c>
    </row>
    <row spans="1:4" r="21">
      <c t="s" r="A21" s="4">
        <v>311</v>
      </c>
      <c t="s" r="B21" s="4">
        <v>290</v>
      </c>
      <c t="s" r="C21" s="4">
        <v>315</v>
      </c>
    </row>
    <row spans="1:4" r="22">
      <c t="n" r="A22"/>
    </row>
    <row spans="1:4" r="23">
      <c t="s" r="A23" s="4">
        <v>290</v>
      </c>
      <c t="s" r="B23" s="4">
        <v>301</v>
      </c>
    </row>
    <row spans="1:4" r="24">
      <c t="s" r="A24" s="4">
        <v>292</v>
      </c>
      <c t="s" r="B24" s="4">
        <v>300</v>
      </c>
    </row>
  </sheetData>
  <mergeCells count="4">
    <mergeCell ref="A1:B2"/>
    <mergeCell ref="A22:C22"/>
    <mergeCell ref="B23:C23"/>
    <mergeCell ref="B24:C2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55"/>
    <col customWidth="1" max="2" min="2" width="14"/>
    <col customWidth="1" max="3" min="3" width="80"/>
    <col customWidth="1" max="4" min="4" width="26"/>
    <col customWidth="1" max="5" min="5" width="14"/>
    <col customWidth="1" max="6" min="6" width="14"/>
    <col customWidth="1" max="7" min="7" width="14"/>
  </cols>
  <sheetData>
    <row spans="1:7" r="1">
      <c t="s" r="A1" s="1">
        <v>316</v>
      </c>
      <c t="s" r="B1" s="2">
        <v>317</v>
      </c>
      <c t="s" r="C1" s="2">
        <v>318</v>
      </c>
      <c t="s" r="D1" s="2">
        <v>319</v>
      </c>
      <c t="s" r="E1" s="2">
        <v>2</v>
      </c>
      <c t="s" r="F1" s="2">
        <v>66</v>
      </c>
      <c t="s" r="G1" s="2">
        <v>23</v>
      </c>
    </row>
    <row spans="1:7" r="2">
      <c t="s" r="A2" s="3">
        <v>197</v>
      </c>
    </row>
    <row spans="1:7" r="3">
      <c t="s" r="A3" s="4">
        <v>320</v>
      </c>
      <c t="n" r="E3" s="7">
        <v>50400</v>
      </c>
      <c t="n" r="G3" s="7">
        <v>46710</v>
      </c>
    </row>
    <row spans="1:7" r="4">
      <c t="s" r="A4" s="4">
        <v>321</v>
      </c>
      <c t="n" r="E4" s="6">
        <v>6259</v>
      </c>
    </row>
    <row spans="1:7" r="5">
      <c t="s" r="A5" s="4">
        <v>322</v>
      </c>
      <c t="n" r="E5" s="6">
        <v>-96100</v>
      </c>
    </row>
    <row spans="1:7" r="6">
      <c t="s" r="A6" s="4">
        <v>323</v>
      </c>
      <c t="n" r="E6" s="6">
        <v>3690</v>
      </c>
      <c t="s" r="F6" s="4">
        <v>27</v>
      </c>
    </row>
    <row spans="1:7" r="7">
      <c t="s" r="A7" s="4">
        <v>324</v>
      </c>
      <c t="n" r="E7" s="6">
        <v>153</v>
      </c>
    </row>
    <row spans="1:7" r="8">
      <c t="s" r="A8" s="4">
        <v>325</v>
      </c>
      <c t="n" r="E8" s="6">
        <v>489386</v>
      </c>
      <c t="n" r="G8" s="6">
        <v>316088</v>
      </c>
    </row>
    <row spans="1:7" r="9">
      <c t="s" r="A9" s="4">
        <v>326</v>
      </c>
    </row>
    <row spans="1:7" r="10">
      <c t="s" r="A10" s="3">
        <v>197</v>
      </c>
    </row>
    <row spans="1:7" r="11">
      <c t="s" r="A11" s="4">
        <v>327</v>
      </c>
      <c t="n" r="E11" s="6">
        <v>157788</v>
      </c>
    </row>
    <row spans="1:7" r="12">
      <c t="s" r="A12" s="4">
        <v>289</v>
      </c>
      <c t="n" r="G12" s="6">
        <v>18333</v>
      </c>
    </row>
    <row spans="1:7" r="13">
      <c t="s" r="A13" s="4">
        <v>328</v>
      </c>
      <c t="s" r="D13" s="4">
        <v>280</v>
      </c>
    </row>
    <row spans="1:7" r="14">
      <c t="s" r="A14" s="4">
        <v>329</v>
      </c>
      <c t="s" r="D14" s="4">
        <v>330</v>
      </c>
    </row>
    <row spans="1:7" r="15">
      <c t="s" r="A15" s="4">
        <v>331</v>
      </c>
    </row>
    <row spans="1:7" r="16">
      <c t="s" r="A16" s="3">
        <v>197</v>
      </c>
    </row>
    <row spans="1:7" r="17">
      <c t="s" r="A17" s="4">
        <v>320</v>
      </c>
      <c t="n" r="E17" s="6">
        <v>251045</v>
      </c>
      <c t="n" r="G17" s="7">
        <v>251045</v>
      </c>
    </row>
    <row spans="1:7" r="18">
      <c t="s" r="A18" s="4">
        <v>332</v>
      </c>
    </row>
    <row spans="1:7" r="19">
      <c t="s" r="A19" s="3">
        <v>197</v>
      </c>
    </row>
    <row spans="1:7" r="20">
      <c t="s" r="A20" s="4">
        <v>333</v>
      </c>
      <c t="n" r="B20" s="7">
        <v>115000</v>
      </c>
    </row>
    <row spans="1:7" r="21">
      <c t="s" r="A21" s="4">
        <v>334</v>
      </c>
      <c t="n" r="E21" s="6">
        <v>57500</v>
      </c>
    </row>
    <row spans="1:7" r="22">
      <c t="s" r="A22" s="4">
        <v>335</v>
      </c>
      <c t="n" r="E22" s="6">
        <v>10229</v>
      </c>
    </row>
    <row spans="1:7" r="23">
      <c t="s" r="A23" s="4">
        <v>336</v>
      </c>
      <c t="n" r="D23" s="7">
        <v>17500</v>
      </c>
    </row>
    <row spans="1:7" r="24">
      <c t="s" r="A24" s="4">
        <v>337</v>
      </c>
      <c t="n" r="E24" s="6">
        <v>2500</v>
      </c>
    </row>
    <row spans="1:7" r="25">
      <c t="s" r="A25" s="4">
        <v>338</v>
      </c>
    </row>
    <row spans="1:7" r="26">
      <c t="s" r="A26" s="3">
        <v>197</v>
      </c>
    </row>
    <row spans="1:7" r="27">
      <c t="s" r="A27" s="4">
        <v>333</v>
      </c>
      <c t="n" r="B27" s="7">
        <v>105000</v>
      </c>
    </row>
    <row spans="1:7" r="28">
      <c t="s" r="A28" s="4">
        <v>334</v>
      </c>
      <c t="n" r="E28" s="6">
        <v>52500</v>
      </c>
    </row>
    <row spans="1:7" r="29">
      <c t="s" r="A29" s="4">
        <v>335</v>
      </c>
      <c t="n" r="E29" s="6">
        <v>19226</v>
      </c>
    </row>
    <row spans="1:7" r="30">
      <c t="s" r="A30" s="4">
        <v>336</v>
      </c>
      <c t="n" r="D30" s="7">
        <v>17500</v>
      </c>
    </row>
    <row spans="1:7" r="31">
      <c t="s" r="A31" s="4">
        <v>337</v>
      </c>
      <c t="n" r="E31" s="6">
        <v>2500</v>
      </c>
    </row>
    <row spans="1:7" r="32">
      <c t="s" r="A32" s="4">
        <v>339</v>
      </c>
    </row>
    <row spans="1:7" r="33">
      <c t="s" r="A33" s="3">
        <v>197</v>
      </c>
    </row>
    <row spans="1:7" r="34">
      <c t="s" r="A34" s="4">
        <v>340</v>
      </c>
      <c t="n" r="C34" s="7">
        <v>59000</v>
      </c>
    </row>
    <row spans="1:7" r="35">
      <c t="s" r="A35" s="4">
        <v>328</v>
      </c>
      <c t="s" r="C35" s="4">
        <v>276</v>
      </c>
    </row>
    <row spans="1:7" r="36">
      <c t="s" r="A36" s="4">
        <v>329</v>
      </c>
      <c t="s" r="C36" s="4">
        <v>341</v>
      </c>
    </row>
    <row spans="1:7" r="37">
      <c t="s" r="A37" s="4">
        <v>342</v>
      </c>
      <c t="s" r="C37" s="4">
        <v>343</v>
      </c>
    </row>
    <row spans="1:7" r="38">
      <c t="s" r="A38" s="4">
        <v>322</v>
      </c>
      <c t="n" r="C38" s="7">
        <v>14750</v>
      </c>
    </row>
    <row spans="1:7" r="39">
      <c t="s" r="A39" s="4">
        <v>323</v>
      </c>
      <c t="n" r="E39" s="7">
        <v>8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spans="1:10" r="1">
      <c t="s" r="A1" s="1">
        <v>344</v>
      </c>
      <c t="s" r="B1" s="2">
        <v>269</v>
      </c>
      <c t="s" r="C1" s="2">
        <v>345</v>
      </c>
      <c t="s" r="D1" s="2">
        <v>346</v>
      </c>
      <c t="s" r="E1" s="2">
        <v>206</v>
      </c>
      <c t="s" r="F1" s="2">
        <v>207</v>
      </c>
      <c t="s" r="G1" s="2">
        <v>347</v>
      </c>
      <c t="s" r="H1" s="2">
        <v>23</v>
      </c>
      <c t="s" r="I1" s="2">
        <v>2</v>
      </c>
      <c t="s" r="J1" s="2">
        <v>348</v>
      </c>
    </row>
    <row spans="1:10" r="2">
      <c t="s" r="A2" s="3">
        <v>349</v>
      </c>
    </row>
    <row spans="1:10" r="3">
      <c t="s" r="A3" s="4">
        <v>59</v>
      </c>
      <c t="n" r="H3" s="6">
        <v>650000000</v>
      </c>
      <c t="n" r="I3" s="6">
        <v>650000000</v>
      </c>
    </row>
    <row spans="1:10" r="4">
      <c t="s" r="A4" s="4">
        <v>58</v>
      </c>
      <c t="n" r="H4" s="9">
        <v>0.0001</v>
      </c>
      <c t="n" r="I4" s="9">
        <v>0.0001</v>
      </c>
    </row>
    <row spans="1:10" r="5">
      <c t="s" r="A5" s="4">
        <v>350</v>
      </c>
      <c t="s" r="H5" s="4">
        <v>27</v>
      </c>
      <c t="n" r="I5" s="7">
        <v>7500</v>
      </c>
    </row>
    <row spans="1:10" r="6">
      <c t="s" r="A6" s="4">
        <v>351</v>
      </c>
      <c t="s" r="H6" s="4">
        <v>27</v>
      </c>
      <c t="n" r="I6" s="6">
        <v>1000000</v>
      </c>
    </row>
    <row spans="1:10" r="7">
      <c t="s" r="A7" s="4">
        <v>210</v>
      </c>
      <c t="n" r="F7" s="6">
        <v>500000</v>
      </c>
      <c t="n" r="H7" s="6">
        <v>500000</v>
      </c>
    </row>
    <row spans="1:10" r="8">
      <c t="s" r="A8" s="4">
        <v>352</v>
      </c>
      <c t="n" r="I8" s="7">
        <v>-96100</v>
      </c>
    </row>
    <row spans="1:10" r="9">
      <c t="s" r="A9" s="4">
        <v>60</v>
      </c>
      <c t="n" r="H9" s="6">
        <v>28226349</v>
      </c>
      <c t="n" r="I9" s="6">
        <v>31498233</v>
      </c>
    </row>
    <row spans="1:10" r="10">
      <c t="s" r="A10" s="4">
        <v>61</v>
      </c>
      <c t="n" r="H10" s="6">
        <v>28226349</v>
      </c>
      <c t="n" r="I10" s="6">
        <v>30498233</v>
      </c>
    </row>
    <row spans="1:10" r="11">
      <c t="s" r="A11" s="4">
        <v>55</v>
      </c>
      <c t="n" r="H11" s="6">
        <v>50000000</v>
      </c>
      <c t="n" r="I11" s="6">
        <v>50000000</v>
      </c>
    </row>
    <row spans="1:10" r="12">
      <c t="s" r="A12" s="4">
        <v>353</v>
      </c>
    </row>
    <row spans="1:10" r="13">
      <c t="s" r="A13" s="3">
        <v>349</v>
      </c>
    </row>
    <row spans="1:10" r="14">
      <c t="s" r="A14" s="4">
        <v>55</v>
      </c>
      <c t="n" r="E14" s="6">
        <v>1000</v>
      </c>
    </row>
    <row spans="1:10" r="15">
      <c t="s" r="A15" s="4">
        <v>354</v>
      </c>
      <c t="s" r="E15" s="4">
        <v>355</v>
      </c>
    </row>
    <row spans="1:10" r="16">
      <c t="s" r="A16" s="4">
        <v>356</v>
      </c>
    </row>
    <row spans="1:10" r="17">
      <c t="s" r="A17" s="3">
        <v>349</v>
      </c>
    </row>
    <row spans="1:10" r="18">
      <c t="s" r="A18" s="4">
        <v>350</v>
      </c>
      <c t="n" r="J18" s="7">
        <v>7500</v>
      </c>
    </row>
    <row spans="1:10" r="19">
      <c t="s" r="A19" s="4">
        <v>351</v>
      </c>
      <c t="n" r="J19" s="6">
        <v>1000000</v>
      </c>
    </row>
    <row spans="1:10" r="20">
      <c t="s" r="A20" s="4">
        <v>216</v>
      </c>
    </row>
    <row spans="1:10" r="21">
      <c t="s" r="A21" s="3">
        <v>349</v>
      </c>
    </row>
    <row spans="1:10" r="22">
      <c t="s" r="A22" s="4">
        <v>210</v>
      </c>
      <c t="n" r="I22" s="6">
        <v>7528222</v>
      </c>
    </row>
    <row spans="1:10" r="23">
      <c t="s" r="A23" s="4">
        <v>281</v>
      </c>
    </row>
    <row spans="1:10" r="24">
      <c t="s" r="A24" s="3">
        <v>349</v>
      </c>
    </row>
    <row spans="1:10" r="25">
      <c t="s" r="A25" s="4">
        <v>210</v>
      </c>
      <c t="n" r="B25" s="6">
        <v>596884</v>
      </c>
    </row>
    <row spans="1:10" r="26">
      <c t="s" r="A26" s="4">
        <v>352</v>
      </c>
      <c t="n" r="B26" s="7">
        <v>96100</v>
      </c>
    </row>
    <row spans="1:10" r="27">
      <c t="s" r="A27" s="4">
        <v>282</v>
      </c>
      <c t="s" r="B27" s="4">
        <v>283</v>
      </c>
    </row>
    <row spans="1:10" r="28">
      <c t="s" r="A28" s="4">
        <v>357</v>
      </c>
    </row>
    <row spans="1:10" r="29">
      <c t="s" r="A29" s="3">
        <v>349</v>
      </c>
    </row>
    <row spans="1:10" r="30">
      <c t="s" r="A30" s="4">
        <v>210</v>
      </c>
      <c t="n" r="B30" s="6">
        <v>1375000</v>
      </c>
      <c t="n" r="C30" s="6">
        <v>1200000</v>
      </c>
    </row>
    <row spans="1:10" r="31">
      <c t="s" r="A31" s="4">
        <v>358</v>
      </c>
      <c t="n" r="B31" s="10">
        <v>0.01</v>
      </c>
      <c t="n" r="C31" s="10">
        <v>0.01</v>
      </c>
    </row>
    <row spans="1:10" r="32">
      <c t="s" r="A32" s="4">
        <v>359</v>
      </c>
    </row>
    <row spans="1:10" r="33">
      <c t="s" r="A33" s="3">
        <v>349</v>
      </c>
    </row>
    <row spans="1:10" r="34">
      <c t="s" r="A34" s="4">
        <v>360</v>
      </c>
      <c t="n" r="D34" s="7">
        <v>250000</v>
      </c>
    </row>
    <row spans="1:10" r="35">
      <c t="s" r="A35" s="4">
        <v>361</v>
      </c>
      <c t="n" r="G35" s="6">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30"/>
  </cols>
  <sheetData>
    <row spans="1:2" r="1">
      <c t="s" r="A1" s="1">
        <v>362</v>
      </c>
      <c t="s" r="B1" s="2">
        <v>1</v>
      </c>
    </row>
    <row spans="1:2" r="2">
      <c t="s" r="B2" s="2">
        <v>363</v>
      </c>
    </row>
    <row spans="1:2" r="3">
      <c t="s" r="A3" s="3">
        <v>146</v>
      </c>
    </row>
    <row spans="1:2" r="4">
      <c t="s" r="A4" s="4">
        <v>364</v>
      </c>
      <c t="n" r="B4" s="6">
        <v>6500000</v>
      </c>
    </row>
    <row spans="1:2" r="5">
      <c t="s" r="A5" s="4">
        <v>365</v>
      </c>
      <c t="s" r="B5" s="4">
        <v>27</v>
      </c>
    </row>
    <row spans="1:2" r="6">
      <c t="s" r="A6" s="4">
        <v>366</v>
      </c>
      <c t="s" r="B6" s="4">
        <v>27</v>
      </c>
    </row>
    <row spans="1:2" r="7">
      <c t="s" r="A7" s="4">
        <v>367</v>
      </c>
      <c t="n" r="B7" s="6">
        <v>-6500000</v>
      </c>
    </row>
    <row spans="1:2" r="8">
      <c t="s" r="A8" s="4">
        <v>368</v>
      </c>
      <c t="s" r="B8" s="4">
        <v>27</v>
      </c>
    </row>
    <row spans="1:2" r="9">
      <c t="s" r="A9" s="4">
        <v>369</v>
      </c>
      <c t="n" r="B9" s="10">
        <v>0.2</v>
      </c>
    </row>
    <row spans="1:2" r="10">
      <c t="s" r="A10" s="4">
        <v>370</v>
      </c>
      <c t="s" r="B10" s="4">
        <v>27</v>
      </c>
    </row>
    <row spans="1:2" r="11">
      <c t="s" r="A11" s="4">
        <v>371</v>
      </c>
      <c t="s" r="B11" s="4">
        <v>27</v>
      </c>
    </row>
    <row spans="1:2" r="12">
      <c t="s" r="A12" s="4">
        <v>372</v>
      </c>
      <c t="n" r="B12" s="11">
        <v>0.2</v>
      </c>
    </row>
    <row spans="1:2" r="13">
      <c t="s" r="A13" s="4">
        <v>373</v>
      </c>
      <c t="s" r="B13" s="4">
        <v>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374</v>
      </c>
      <c t="s" r="B1" s="2">
        <v>221</v>
      </c>
    </row>
    <row spans="1:3" r="2">
      <c t="s" r="B2" s="2">
        <v>23</v>
      </c>
      <c t="s" r="C2" s="2">
        <v>375</v>
      </c>
    </row>
    <row spans="1:3" r="3">
      <c t="s" r="A3" s="3">
        <v>146</v>
      </c>
    </row>
    <row spans="1:3" r="4">
      <c t="s" r="A4" s="4">
        <v>376</v>
      </c>
      <c t="n" r="B4" s="6">
        <v>6500000</v>
      </c>
      <c t="n" r="C4" s="6">
        <v>6500000</v>
      </c>
    </row>
    <row spans="1:3" r="5">
      <c t="s" r="A5" s="4">
        <v>377</v>
      </c>
      <c t="n" r="B5" s="7">
        <v>2665000</v>
      </c>
      <c t="n" r="C5" s="7">
        <v>2665000</v>
      </c>
    </row>
    <row spans="1:3" r="6">
      <c t="s" r="A6" s="4">
        <v>378</v>
      </c>
      <c t="s" r="B6" s="4">
        <v>3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80"/>
  </cols>
  <sheetData>
    <row spans="1:2" r="1">
      <c t="s" r="A1" s="1">
        <v>380</v>
      </c>
      <c t="s" r="B1" s="2">
        <v>381</v>
      </c>
    </row>
    <row spans="1:2" r="2">
      <c t="s" r="B2" s="2">
        <v>382</v>
      </c>
    </row>
    <row spans="1:2" r="3">
      <c t="s" r="A3" s="3">
        <v>150</v>
      </c>
    </row>
    <row spans="1:2" r="4">
      <c t="s" r="A4" s="4">
        <v>383</v>
      </c>
      <c t="s" r="B4" s="4">
        <v>384</v>
      </c>
    </row>
    <row spans="1:2" r="5">
      <c t="s" r="A5" s="4">
        <v>385</v>
      </c>
      <c t="s" r="B5" s="4">
        <v>386</v>
      </c>
    </row>
    <row spans="1:2" r="6">
      <c t="s" r="A6" s="4">
        <v>387</v>
      </c>
      <c t="n" r="B6" s="10">
        <v>526.5</v>
      </c>
    </row>
    <row spans="1:2" r="7">
      <c t="s" r="A7" s="4">
        <v>388</v>
      </c>
      <c t="n" r="B7" s="11">
        <v>258.06</v>
      </c>
    </row>
    <row spans="1:2" r="8">
      <c t="s" r="A8" s="4">
        <v>389</v>
      </c>
      <c t="n" r="B8" s="7">
        <v>8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80"/>
    <col customWidth="1" max="3" min="3" width="14"/>
  </cols>
  <sheetData>
    <row spans="1:3" r="1">
      <c t="s" r="A1" s="1">
        <v>390</v>
      </c>
      <c t="s" r="B1" s="2">
        <v>1</v>
      </c>
    </row>
    <row spans="1:3" r="2">
      <c t="s" r="B2" s="2">
        <v>2</v>
      </c>
      <c t="s" r="C2" s="2">
        <v>66</v>
      </c>
    </row>
    <row spans="1:3" r="3">
      <c t="s" r="A3" s="3">
        <v>391</v>
      </c>
    </row>
    <row spans="1:3" r="4">
      <c t="s" r="A4" s="4">
        <v>392</v>
      </c>
      <c t="s" r="B4" s="4">
        <v>393</v>
      </c>
    </row>
    <row spans="1:3" r="5">
      <c t="s" r="A5" s="4">
        <v>394</v>
      </c>
      <c t="n" r="B5" s="7">
        <v>10385616</v>
      </c>
    </row>
    <row spans="1:3" r="6">
      <c t="s" r="A6" s="4">
        <v>395</v>
      </c>
      <c t="s" r="B6" s="4">
        <v>396</v>
      </c>
    </row>
    <row spans="1:3" r="7">
      <c t="s" r="A7" s="4">
        <v>397</v>
      </c>
      <c t="n" r="B7" s="7">
        <v>3685800</v>
      </c>
    </row>
    <row spans="1:3" r="8">
      <c t="s" r="A8" s="4">
        <v>398</v>
      </c>
      <c t="n" r="B8" s="7">
        <v>386000</v>
      </c>
      <c t="n" r="C8" s="7">
        <v>118000</v>
      </c>
    </row>
    <row spans="1:3" r="9">
      <c t="s" r="A9" s="4">
        <v>399</v>
      </c>
      <c t="s" r="B9" s="4">
        <v>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401</v>
      </c>
      <c t="s" r="B1" s="2">
        <v>2</v>
      </c>
      <c t="s" r="C1" s="2">
        <v>23</v>
      </c>
    </row>
    <row spans="1:3" r="2">
      <c t="s" r="A2" s="3">
        <v>402</v>
      </c>
    </row>
    <row spans="1:3" r="3">
      <c t="s" r="A3" s="4">
        <v>60</v>
      </c>
      <c t="n" r="B3" s="6">
        <v>31498233</v>
      </c>
      <c t="n" r="C3" s="6">
        <v>28226349</v>
      </c>
    </row>
    <row spans="1:3" r="4">
      <c t="s" r="A4" s="4">
        <v>58</v>
      </c>
      <c t="n" r="B4" s="9">
        <v>0.0001</v>
      </c>
      <c t="n" r="C4" s="9">
        <v>0.0001</v>
      </c>
    </row>
    <row spans="1:3" r="5">
      <c t="s" r="A5" s="4">
        <v>403</v>
      </c>
    </row>
    <row spans="1:3" r="6">
      <c t="s" r="A6" s="3">
        <v>402</v>
      </c>
    </row>
    <row spans="1:3" r="7">
      <c t="s" r="A7" s="4">
        <v>404</v>
      </c>
      <c t="n" r="B7" s="7">
        <v>28620</v>
      </c>
    </row>
    <row spans="1:3" r="8">
      <c t="s" r="A8" s="4">
        <v>405</v>
      </c>
      <c t="s" r="B8" s="4">
        <v>280</v>
      </c>
    </row>
    <row spans="1:3" r="9">
      <c t="s" r="A9" s="4">
        <v>216</v>
      </c>
    </row>
    <row spans="1:3" r="10">
      <c t="s" r="A10" s="3">
        <v>402</v>
      </c>
    </row>
    <row spans="1:3" r="11">
      <c t="s" r="A11" s="4">
        <v>60</v>
      </c>
      <c t="n" r="B11" s="6">
        <v>1250000</v>
      </c>
    </row>
    <row spans="1:3" r="12">
      <c t="s" r="A12" s="4">
        <v>58</v>
      </c>
      <c t="n" r="B12" s="10">
        <v>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s" r="B4" s="4">
        <v>27</v>
      </c>
      <c t="s" r="C4" s="4">
        <v>27</v>
      </c>
      <c t="s" r="D4" s="4">
        <v>27</v>
      </c>
      <c t="s" r="E4" s="4">
        <v>27</v>
      </c>
    </row>
    <row spans="1:5" r="5">
      <c t="s" r="A5" s="4">
        <v>69</v>
      </c>
      <c t="s" r="B5" s="4">
        <v>27</v>
      </c>
      <c t="s" r="C5" s="4">
        <v>27</v>
      </c>
      <c t="s" r="D5" s="4">
        <v>27</v>
      </c>
      <c t="s" r="E5" s="4">
        <v>27</v>
      </c>
    </row>
    <row spans="1:5" r="6">
      <c t="s" r="A6" s="4">
        <v>70</v>
      </c>
      <c t="s" r="B6" s="4">
        <v>27</v>
      </c>
      <c t="s" r="C6" s="4">
        <v>27</v>
      </c>
      <c t="s" r="D6" s="4">
        <v>27</v>
      </c>
      <c t="s" r="E6" s="4">
        <v>27</v>
      </c>
    </row>
    <row spans="1:5" r="7">
      <c t="s" r="A7" s="4">
        <v>71</v>
      </c>
      <c t="n" r="B7" s="6">
        <v>188</v>
      </c>
      <c t="s" r="C7" s="4">
        <v>27</v>
      </c>
      <c t="n" r="D7" s="6">
        <v>251</v>
      </c>
      <c t="s" r="E7" s="4">
        <v>27</v>
      </c>
    </row>
    <row spans="1:5" r="8">
      <c t="s" r="A8" s="4">
        <v>72</v>
      </c>
      <c t="n" r="B8" s="6">
        <v>47423</v>
      </c>
      <c t="n" r="C8" s="6">
        <v>3500</v>
      </c>
      <c t="n" r="D8" s="6">
        <v>58214</v>
      </c>
      <c t="n" r="E8" s="6">
        <v>9502</v>
      </c>
    </row>
    <row spans="1:5" r="9">
      <c t="s" r="A9" s="4">
        <v>73</v>
      </c>
      <c t="n" r="B9" s="6">
        <v>68512</v>
      </c>
      <c t="n" r="C9" s="6">
        <v>10300</v>
      </c>
      <c t="n" r="D9" s="6">
        <v>147767</v>
      </c>
      <c t="n" r="E9" s="6">
        <v>14800</v>
      </c>
    </row>
    <row spans="1:5" r="10">
      <c t="s" r="A10" s="4">
        <v>74</v>
      </c>
      <c t="n" r="B10" s="6">
        <v>69500</v>
      </c>
      <c t="s" r="C10" s="4">
        <v>27</v>
      </c>
      <c t="n" r="D10" s="6">
        <v>174500</v>
      </c>
      <c t="s" r="E10" s="4">
        <v>27</v>
      </c>
    </row>
    <row spans="1:5" r="11">
      <c t="s" r="A11" s="4">
        <v>75</v>
      </c>
      <c t="n" r="B11" s="6">
        <v>1015</v>
      </c>
      <c t="n" r="C11" s="6">
        <v>110</v>
      </c>
      <c t="n" r="D11" s="6">
        <v>2410</v>
      </c>
      <c t="n" r="E11" s="6">
        <v>1746</v>
      </c>
    </row>
    <row spans="1:5" r="12">
      <c t="s" r="A12" s="4">
        <v>76</v>
      </c>
      <c t="n" r="B12" s="6">
        <v>29146</v>
      </c>
      <c t="n" r="C12" s="6">
        <v>4592</v>
      </c>
      <c t="n" r="D12" s="6">
        <v>43202</v>
      </c>
      <c t="n" r="E12" s="6">
        <v>6483</v>
      </c>
    </row>
    <row spans="1:5" r="13">
      <c t="s" r="A13" s="4">
        <v>77</v>
      </c>
      <c t="n" r="B13" s="6">
        <v>412786</v>
      </c>
      <c t="s" r="C13" s="4">
        <v>27</v>
      </c>
      <c t="n" r="D13" s="6">
        <v>691309</v>
      </c>
      <c t="s" r="E13" s="4">
        <v>27</v>
      </c>
    </row>
    <row spans="1:5" r="14">
      <c t="s" r="A14" s="4">
        <v>78</v>
      </c>
      <c t="s" r="B14" s="4">
        <v>27</v>
      </c>
      <c t="n" r="C14" s="6">
        <v>151250</v>
      </c>
      <c t="s" r="D14" s="4">
        <v>27</v>
      </c>
      <c t="n" r="E14" s="6">
        <v>302500</v>
      </c>
    </row>
    <row spans="1:5" r="15">
      <c t="s" r="A15" s="4">
        <v>79</v>
      </c>
      <c t="n" r="B15" s="6">
        <v>628570</v>
      </c>
      <c t="n" r="C15" s="6">
        <v>169752</v>
      </c>
      <c t="n" r="D15" s="6">
        <v>1117653</v>
      </c>
      <c t="n" r="E15" s="6">
        <v>335031</v>
      </c>
    </row>
    <row spans="1:5" r="16">
      <c t="s" r="A16" s="4">
        <v>79</v>
      </c>
      <c t="n" r="B16" s="6">
        <v>-628570</v>
      </c>
      <c t="n" r="C16" s="6">
        <v>-169752</v>
      </c>
      <c t="n" r="D16" s="6">
        <v>-1117653</v>
      </c>
      <c t="n" r="E16" s="6">
        <v>-335031</v>
      </c>
    </row>
    <row spans="1:5" r="17">
      <c t="s" r="A17" s="3">
        <v>80</v>
      </c>
    </row>
    <row spans="1:5" r="18">
      <c t="s" r="A18" s="4">
        <v>81</v>
      </c>
      <c t="n" r="B18" s="6">
        <v>-8257</v>
      </c>
      <c t="n" r="C18" s="6">
        <v>-6045</v>
      </c>
      <c t="n" r="D18" s="6">
        <v>-17567</v>
      </c>
      <c t="n" r="E18" s="6">
        <v>-11771</v>
      </c>
    </row>
    <row spans="1:5" r="19">
      <c t="s" r="A19" s="4">
        <v>82</v>
      </c>
      <c t="n" r="B19" s="6">
        <v>-217267</v>
      </c>
      <c t="s" r="C19" s="4">
        <v>27</v>
      </c>
      <c t="n" r="D19" s="6">
        <v>-379425</v>
      </c>
      <c t="s" r="E19" s="4">
        <v>27</v>
      </c>
    </row>
    <row spans="1:5" r="20">
      <c t="s" r="A20" s="4">
        <v>83</v>
      </c>
      <c t="n" r="B20" s="6">
        <v>-225524</v>
      </c>
      <c t="n" r="C20" s="6">
        <v>-6045</v>
      </c>
      <c t="n" r="D20" s="6">
        <v>-396992</v>
      </c>
      <c t="n" r="E20" s="6">
        <v>-11771</v>
      </c>
    </row>
    <row spans="1:5" r="21">
      <c t="s" r="A21" s="4">
        <v>84</v>
      </c>
      <c t="n" r="B21" s="7">
        <v>-854094</v>
      </c>
      <c t="n" r="C21" s="7">
        <v>-175797</v>
      </c>
      <c t="n" r="D21" s="7">
        <v>-1514645</v>
      </c>
      <c t="n" r="E21" s="7">
        <v>-346802</v>
      </c>
    </row>
    <row spans="1:5" r="22">
      <c t="s" r="A22" s="4">
        <v>85</v>
      </c>
      <c t="n" r="B22" s="10">
        <v>-0.03</v>
      </c>
      <c t="n" r="C22" s="10">
        <v>-0.01</v>
      </c>
      <c t="n" r="D22" s="10">
        <v>-0.05</v>
      </c>
      <c t="n" r="E22" s="10">
        <v>-0.01</v>
      </c>
    </row>
    <row spans="1:5" r="23">
      <c t="s" r="A23" s="4">
        <v>86</v>
      </c>
      <c t="n" r="B23" s="6">
        <v>30200712</v>
      </c>
      <c t="n" r="C23" s="6">
        <v>30936479</v>
      </c>
      <c t="n" r="D23" s="6">
        <v>29041411</v>
      </c>
      <c t="n" r="E23" s="6">
        <v>308557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7</v>
      </c>
      <c t="s" r="B1" s="2">
        <v>1</v>
      </c>
    </row>
    <row spans="1:3" r="2">
      <c t="s" r="B2" s="2">
        <v>2</v>
      </c>
      <c t="s" r="C2" s="2">
        <v>66</v>
      </c>
    </row>
    <row spans="1:3" r="3">
      <c t="s" r="A3" s="3">
        <v>88</v>
      </c>
    </row>
    <row spans="1:3" r="4">
      <c t="s" r="A4" s="4">
        <v>84</v>
      </c>
      <c t="n" r="B4" s="7">
        <v>-1514645</v>
      </c>
      <c t="n" r="C4" s="7">
        <v>-346802</v>
      </c>
    </row>
    <row spans="1:3" r="5">
      <c t="s" r="A5" s="3">
        <v>89</v>
      </c>
    </row>
    <row spans="1:3" r="6">
      <c t="s" r="A6" s="4">
        <v>71</v>
      </c>
      <c t="n" r="B6" s="6">
        <v>251</v>
      </c>
      <c t="s" r="C6" s="4">
        <v>27</v>
      </c>
    </row>
    <row spans="1:3" r="7">
      <c t="s" r="A7" s="4">
        <v>82</v>
      </c>
      <c t="n" r="B7" s="6">
        <v>379425</v>
      </c>
      <c t="s" r="C7" s="4">
        <v>27</v>
      </c>
    </row>
    <row spans="1:3" r="8">
      <c t="s" r="A8" s="4">
        <v>90</v>
      </c>
      <c t="n" r="B8" s="6">
        <v>25000</v>
      </c>
      <c t="n" r="C8" s="6">
        <v>302500</v>
      </c>
    </row>
    <row spans="1:3" r="9">
      <c t="s" r="A9" s="4">
        <v>91</v>
      </c>
      <c t="n" r="B9" s="6">
        <v>3690</v>
      </c>
      <c t="s" r="C9" s="4">
        <v>27</v>
      </c>
    </row>
    <row spans="1:3" r="10">
      <c t="s" r="A10" s="4">
        <v>92</v>
      </c>
      <c t="n" r="B10" s="6">
        <v>849826</v>
      </c>
      <c t="s" r="C10" s="4">
        <v>27</v>
      </c>
    </row>
    <row spans="1:3" r="11">
      <c t="s" r="A11" s="3">
        <v>93</v>
      </c>
    </row>
    <row spans="1:3" r="12">
      <c t="s" r="A12" s="4">
        <v>26</v>
      </c>
      <c t="n" r="B12" s="6">
        <v>-817</v>
      </c>
      <c t="s" r="C12" s="4">
        <v>27</v>
      </c>
    </row>
    <row spans="1:3" r="13">
      <c t="s" r="A13" s="4">
        <v>94</v>
      </c>
      <c t="n" r="B13" s="6">
        <v>48289</v>
      </c>
      <c t="n" r="C13" s="6">
        <v>12753</v>
      </c>
    </row>
    <row spans="1:3" r="14">
      <c t="s" r="A14" s="4">
        <v>95</v>
      </c>
      <c t="n" r="B14" s="6">
        <v>139608</v>
      </c>
      <c t="n" r="C14" s="6">
        <v>-3000</v>
      </c>
    </row>
    <row spans="1:3" r="15">
      <c t="s" r="A15" s="4">
        <v>96</v>
      </c>
      <c t="n" r="B15" s="6">
        <v>-69373</v>
      </c>
      <c t="n" r="C15" s="6">
        <v>-34549</v>
      </c>
    </row>
    <row spans="1:3" r="16">
      <c t="s" r="A16" s="3">
        <v>96</v>
      </c>
    </row>
    <row spans="1:3" r="17">
      <c t="s" r="A17" s="4">
        <v>97</v>
      </c>
      <c t="n" r="B17" s="6">
        <v>-2263</v>
      </c>
      <c t="s" r="C17" s="4">
        <v>27</v>
      </c>
    </row>
    <row spans="1:3" r="18">
      <c t="s" r="A18" s="4">
        <v>98</v>
      </c>
      <c t="n" r="B18" s="6">
        <v>-2263</v>
      </c>
      <c t="s" r="C18" s="4">
        <v>27</v>
      </c>
    </row>
    <row spans="1:3" r="19">
      <c t="s" r="A19" s="3">
        <v>99</v>
      </c>
    </row>
    <row spans="1:3" r="20">
      <c t="s" r="A20" s="4">
        <v>100</v>
      </c>
      <c t="n" r="B20" s="6">
        <v>35000</v>
      </c>
      <c t="n" r="C20" s="6">
        <v>30000</v>
      </c>
    </row>
    <row spans="1:3" r="21">
      <c t="s" r="A21" s="4">
        <v>101</v>
      </c>
      <c t="n" r="B21" s="6">
        <v>-5000</v>
      </c>
      <c t="s" r="C21" s="4">
        <v>27</v>
      </c>
    </row>
    <row spans="1:3" r="22">
      <c t="s" r="A22" s="4">
        <v>102</v>
      </c>
      <c t="s" r="B22" s="4">
        <v>27</v>
      </c>
      <c t="n" r="C22" s="6">
        <v>250</v>
      </c>
    </row>
    <row spans="1:3" r="23">
      <c t="s" r="A23" s="4">
        <v>35</v>
      </c>
      <c t="n" r="B23" s="6">
        <v>42490</v>
      </c>
      <c t="s" r="C23" s="4">
        <v>27</v>
      </c>
    </row>
    <row spans="1:3" r="24">
      <c t="s" r="A24" s="4">
        <v>103</v>
      </c>
      <c t="n" r="B24" s="6">
        <v>-7500</v>
      </c>
      <c t="s" r="C24" s="4">
        <v>27</v>
      </c>
    </row>
    <row spans="1:3" r="25">
      <c t="s" r="A25" s="4">
        <v>104</v>
      </c>
      <c t="n" r="B25" s="6">
        <v>64990</v>
      </c>
      <c t="n" r="C25" s="6">
        <v>30250</v>
      </c>
    </row>
    <row spans="1:3" r="26">
      <c t="s" r="A26" s="4">
        <v>105</v>
      </c>
      <c t="n" r="B26" s="6">
        <v>-6646</v>
      </c>
      <c t="n" r="C26" s="6">
        <v>-4299</v>
      </c>
    </row>
    <row spans="1:3" r="27">
      <c t="s" r="A27" s="4">
        <v>106</v>
      </c>
      <c t="n" r="B27" s="6">
        <v>6706</v>
      </c>
      <c t="n" r="C27" s="6">
        <v>13322</v>
      </c>
    </row>
    <row spans="1:3" r="28">
      <c t="s" r="A28" s="4">
        <v>107</v>
      </c>
      <c t="n" r="B28" s="6">
        <v>60</v>
      </c>
      <c t="n" r="C28" s="6">
        <v>9023</v>
      </c>
    </row>
    <row spans="1:3" r="29">
      <c t="s" r="A29" s="3">
        <v>108</v>
      </c>
    </row>
    <row spans="1:3" r="30">
      <c t="s" r="A30" s="4">
        <v>109</v>
      </c>
      <c t="n" r="B30" s="6">
        <v>25750</v>
      </c>
      <c t="s" r="C30" s="4">
        <v>27</v>
      </c>
    </row>
    <row spans="1:3" r="31">
      <c t="s" r="A31" s="3">
        <v>110</v>
      </c>
    </row>
    <row spans="1:3" r="32">
      <c t="s" r="A32" s="4">
        <v>111</v>
      </c>
      <c t="s" r="B32" s="4">
        <v>27</v>
      </c>
      <c t="s" r="C32" s="4">
        <v>27</v>
      </c>
    </row>
    <row spans="1:3" r="33">
      <c t="s" r="A33" s="4">
        <v>112</v>
      </c>
      <c t="s" r="B33" s="4">
        <v>27</v>
      </c>
      <c t="s" r="C33" s="4">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3</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Income Statement (Unaudited)</vt:lpstr>
      <vt:lpstr>Statements of Cash Flows (Unaud</vt:lpstr>
      <vt:lpstr>Nature of Business and Continua</vt:lpstr>
      <vt:lpstr>Summary of Significant Accounti</vt:lpstr>
      <vt:lpstr>Property and Equipment</vt:lpstr>
      <vt:lpstr>Intangible Assets</vt:lpstr>
      <vt:lpstr>Prepaid Expenses</vt:lpstr>
      <vt:lpstr>Notes Payable and Convertible N</vt:lpstr>
      <vt:lpstr>Related Party Transactions</vt:lpstr>
      <vt:lpstr>Common Stock</vt:lpstr>
      <vt:lpstr>Stock Options</vt:lpstr>
      <vt:lpstr>Commitments</vt:lpstr>
      <vt:lpstr>Income Taxes</vt:lpstr>
      <vt:lpstr>Subsequent Events</vt:lpstr>
      <vt:lpstr>Summary of Significant Accoun18</vt:lpstr>
      <vt:lpstr>Property and Equipment (Tables)</vt:lpstr>
      <vt:lpstr>Prepaid Expenses (Tables)</vt:lpstr>
      <vt:lpstr>Notes Payable and Convertible21</vt:lpstr>
      <vt:lpstr>Related Party Transactions (Tab</vt:lpstr>
      <vt:lpstr>Stock Options (Tables)</vt:lpstr>
      <vt:lpstr>Nature of Business and Contin24</vt:lpstr>
      <vt:lpstr>Summary of Significant Accoun25</vt:lpstr>
      <vt:lpstr>Property and Equipment (Details</vt:lpstr>
      <vt:lpstr>Intangible Assets (Details)</vt:lpstr>
      <vt:lpstr>Prepaid Expenses (Details)</vt:lpstr>
      <vt:lpstr>Notes Payable and Convertible29</vt:lpstr>
      <vt:lpstr>Notes Payable and Convertible30</vt:lpstr>
      <vt:lpstr>Related Party Transactions (Det</vt:lpstr>
      <vt:lpstr>Related Party Transactions (D32</vt:lpstr>
      <vt:lpstr>Related Party Transactions (D33</vt:lpstr>
      <vt:lpstr>Common Stock (Details)</vt:lpstr>
      <vt:lpstr>Stock Options (Details)</vt:lpstr>
      <vt:lpstr>Stock Options (Details Textual)</vt:lpstr>
      <vt:lpstr>Commitments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6:38:25Z</dcterms:created>
  <dcterms:modified xmlns:dcterms="http://purl.org/dc/terms/" xmlns:xsi="http://www.w3.org/2001/XMLSchema-instance" xsi:type="dcterms:W3CDTF">2016-09-19T16:38:25Z</dcterms:modified>
  <dc:title xmlns:dc="http://purl.org/dc/elements/1.1/">Untitled</dc:title>
  <dc:description xmlns:dc="http://purl.org/dc/elements/1.1/"/>
  <dc:subject xmlns:dc="http://purl.org/dc/elements/1.1/"/>
  <cp:keywords/>
  <cp:category/>
</cp:coreProperties>
</file>